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Description of Business" sheetId="7" r:id="rId7"/>
    <s:sheet name="Significant Accounting Policies" sheetId="8" r:id="rId8"/>
    <s:sheet name="Trade and Other Receivables" sheetId="9" r:id="rId9"/>
    <s:sheet name="Property, Plant and Equipment" sheetId="10" r:id="rId10"/>
    <s:sheet name="Credit Facility" sheetId="11" r:id="rId11"/>
    <s:sheet name="Shareholders' Equity" sheetId="12" r:id="rId12"/>
    <s:sheet name="Related Party Transactions" sheetId="13" r:id="rId13"/>
    <s:sheet name="Financial Instruments" sheetId="14" r:id="rId14"/>
    <s:sheet name="Supplemental Cash Flow Informat" sheetId="15" r:id="rId15"/>
    <s:sheet name="Segmented Information" sheetId="16" r:id="rId16"/>
    <s:sheet name="Significant Accounting Polici17" sheetId="17" r:id="rId17"/>
    <s:sheet name="Trade and Other Receivables (Ta" sheetId="18" r:id="rId18"/>
    <s:sheet name="Property, Plant and Equipment (" sheetId="19" r:id="rId19"/>
    <s:sheet name="Shareholders' Equity (Tables)" sheetId="20" r:id="rId20"/>
    <s:sheet name="Related Party Transactions (Tab" sheetId="21" r:id="rId21"/>
    <s:sheet name="Financial Instruments (Tables)" sheetId="22" r:id="rId22"/>
    <s:sheet name="Supplemental Cash Flow Inform23" sheetId="23" r:id="rId23"/>
    <s:sheet name="Segmented Information (Tables)" sheetId="24" r:id="rId24"/>
    <s:sheet name="Description of Business - Addit" sheetId="25" r:id="rId25"/>
    <s:sheet name="Trade and Other Receivables - S" sheetId="26" r:id="rId26"/>
    <s:sheet name="Trade and Other Receivables - A" sheetId="27" r:id="rId27"/>
    <s:sheet name="Property, Plant and Equipment -" sheetId="28" r:id="rId28"/>
    <s:sheet name="Property, Plant and Equipment29" sheetId="29" r:id="rId29"/>
    <s:sheet name="Credit Facility - Additional In" sheetId="30" r:id="rId30"/>
    <s:sheet name="Shareholders' Equity - Computat" sheetId="31" r:id="rId31"/>
    <s:sheet name="Shareholders' Equity - Addition" sheetId="32" r:id="rId32"/>
    <s:sheet name="Shareholders' Equity - Schedule" sheetId="33" r:id="rId33"/>
    <s:sheet name="Shareholders' Equity - Summary " sheetId="34" r:id="rId34"/>
    <s:sheet name="Related Party Transactions - Su" sheetId="35" r:id="rId35"/>
    <s:sheet name="Related Party Transactions - Ad" sheetId="36" r:id="rId36"/>
    <s:sheet name="Financial Instruments - Summary" sheetId="37" r:id="rId37"/>
    <s:sheet name="Financial Instruments - Summa38" sheetId="38" r:id="rId38"/>
    <s:sheet name="Financial Instruments - Summa39" sheetId="39" r:id="rId39"/>
    <s:sheet name="Financial Instruments - Additio" sheetId="40" r:id="rId40"/>
    <s:sheet name="Financial Instruments - Summa41" sheetId="41" r:id="rId41"/>
    <s:sheet name="Financial Instruments - Summa42" sheetId="42" r:id="rId42"/>
    <s:sheet name="Supplemental Cash Flow Inform43" sheetId="43" r:id="rId43"/>
    <s:sheet name="Segmented Information - Additio" sheetId="44" r:id="rId44"/>
    <s:sheet name="Segmented Information - Schedul" sheetId="45" r:id="rId45"/>
    <s:sheet name="Uncategorized Items - lvl-20151" sheetId="46" r:id="rId46"/>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Dec. 31, 2015</t>
  </si>
  <si>
    <t>Feb. 16,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LVL</t>
  </si>
  <si>
    <t>Entity Registrant Name</t>
  </si>
  <si>
    <t>Lynden Energy Corp.</t>
  </si>
  <si>
    <t>Entity Central Index Key</t>
  </si>
  <si>
    <t>Current Fiscal Year End Date</t>
  </si>
  <si>
    <t>--06-30</t>
  </si>
  <si>
    <t>Entity Filer Category</t>
  </si>
  <si>
    <t>Smaller Reporting Company</t>
  </si>
  <si>
    <t>Entity Common Stock, Shares Outstanding</t>
  </si>
  <si>
    <t>Condensed Consolidated Interim Balance Sheets - USD ($)</t>
  </si>
  <si>
    <t>Jun. 30, 2015</t>
  </si>
  <si>
    <t>Current assets</t>
  </si>
  <si>
    <t>Cash and cash equivalents</t>
  </si>
  <si>
    <t>Trade and other receivables, net of allowance for doubtful accounts</t>
  </si>
  <si>
    <t>Income taxes receivable</t>
  </si>
  <si>
    <t>Prepaid expenses</t>
  </si>
  <si>
    <t>Total current assets</t>
  </si>
  <si>
    <t>Non-current assets</t>
  </si>
  <si>
    <t>Property, plant and equipment</t>
  </si>
  <si>
    <t>Total assets</t>
  </si>
  <si>
    <t>Current liabilities</t>
  </si>
  <si>
    <t>Trade and other payables</t>
  </si>
  <si>
    <t>Credit facility</t>
  </si>
  <si>
    <t>Total current liabilities</t>
  </si>
  <si>
    <t>Non-current liabilities</t>
  </si>
  <si>
    <t>Asset retirement liabilities</t>
  </si>
  <si>
    <t>Deferred tax liabilities</t>
  </si>
  <si>
    <t>Total non-current liabilities</t>
  </si>
  <si>
    <t>Total liabilities</t>
  </si>
  <si>
    <t>Shareholders' equity</t>
  </si>
  <si>
    <t>Share capital - authorized unlimited common shares, no par value Issued and outstanding: December 31, 2015 - 130,198,411 June 30, 2015 - 130,198,411</t>
  </si>
  <si>
    <t>Paid-in capital</t>
  </si>
  <si>
    <t>Accumulated other comprehensive loss</t>
  </si>
  <si>
    <t>Deficit</t>
  </si>
  <si>
    <t>Total shareholders' equity</t>
  </si>
  <si>
    <t>Total liabilities and shareholders' equity</t>
  </si>
  <si>
    <t>Condensed Consolidated Interim Balance Sheets (Parenthetical) - $ / shares</t>
  </si>
  <si>
    <t>Statement of Financial Position [Abstract]</t>
  </si>
  <si>
    <t>Common stock, no par value</t>
  </si>
  <si>
    <t xml:space="preserve"> </t>
  </si>
  <si>
    <t>Common stock, shares issued</t>
  </si>
  <si>
    <t>Common stock, shares outstanding</t>
  </si>
  <si>
    <t>Condensed Consolidated Interim Statements of Income (Loss) and Comprehensive Income (Loss) - USD ($)</t>
  </si>
  <si>
    <t>3 Months Ended</t>
  </si>
  <si>
    <t>Dec. 31, 2014</t>
  </si>
  <si>
    <t>Revenue and other income</t>
  </si>
  <si>
    <t>Oil and natural gas sales, net of royalties</t>
  </si>
  <si>
    <t>Derivative financial instruments gain</t>
  </si>
  <si>
    <t>Interest income</t>
  </si>
  <si>
    <t>Total revenue and other income</t>
  </si>
  <si>
    <t>Expenses</t>
  </si>
  <si>
    <t>Production and operating expenses</t>
  </si>
  <si>
    <t>Depletion, depreciation and accretion</t>
  </si>
  <si>
    <t>Exploration and impairments</t>
  </si>
  <si>
    <t>General and administrative</t>
  </si>
  <si>
    <t>Interest</t>
  </si>
  <si>
    <t>Total expenses</t>
  </si>
  <si>
    <t>Income (loss) before income taxes</t>
  </si>
  <si>
    <t>Income tax recovery (expense)</t>
  </si>
  <si>
    <t>Net (loss) income</t>
  </si>
  <si>
    <t>Other comprehensive (loss) income</t>
  </si>
  <si>
    <t>Foreign currency translation adjustment</t>
  </si>
  <si>
    <t>Total comprehensive (loss) income for the period</t>
  </si>
  <si>
    <t>Weighted average number of common shares outstanding</t>
  </si>
  <si>
    <t>Basic</t>
  </si>
  <si>
    <t>Diluted</t>
  </si>
  <si>
    <t>Net earnings per common share</t>
  </si>
  <si>
    <t>Condensed Consolidated Interim Statement of Changes in Equity - USD ($)</t>
  </si>
  <si>
    <t>Total</t>
  </si>
  <si>
    <t>Common Shares [Member]</t>
  </si>
  <si>
    <t>Paid-in Capital [Member]</t>
  </si>
  <si>
    <t>Accumulated Other Comprehensive Loss [Member]</t>
  </si>
  <si>
    <t>Deficit [Member]</t>
  </si>
  <si>
    <t>Beginning balance at Jun. 30, 2014</t>
  </si>
  <si>
    <t>Beginning balance, shares at Jun. 30, 2014</t>
  </si>
  <si>
    <t>Common shares issued for cash</t>
  </si>
  <si>
    <t>Exercise of stock options</t>
  </si>
  <si>
    <t>Exercise of stock options, shares</t>
  </si>
  <si>
    <t>Foreign currency translation</t>
  </si>
  <si>
    <t>Ending balance at Dec. 31, 2014</t>
  </si>
  <si>
    <t>Ending balance, shares at Dec. 31, 2014</t>
  </si>
  <si>
    <t>Ending balance at Jun. 30, 2015</t>
  </si>
  <si>
    <t>Ending balance, shares at Jun. 30, 2015</t>
  </si>
  <si>
    <t>Ending balance at Dec. 31, 2015</t>
  </si>
  <si>
    <t>Ending balance, shares at Dec. 31, 2015</t>
  </si>
  <si>
    <t>Condensed Consolidated Interim Statements of Cash Flows - USD ($)</t>
  </si>
  <si>
    <t>Operating activities</t>
  </si>
  <si>
    <t>Net (loss) income for the period</t>
  </si>
  <si>
    <t>Adjustments for:</t>
  </si>
  <si>
    <t>Accrued interest</t>
  </si>
  <si>
    <t>Unrealized gain on derivative financial instruments</t>
  </si>
  <si>
    <t>Impairments</t>
  </si>
  <si>
    <t>Deferred income taxes</t>
  </si>
  <si>
    <t>Unrealized foreign exchange gain</t>
  </si>
  <si>
    <t>Changes in non-cash working capital items:</t>
  </si>
  <si>
    <t>Trade and other receivables</t>
  </si>
  <si>
    <t>Income taxes payable</t>
  </si>
  <si>
    <t>Cash generated by operating activities</t>
  </si>
  <si>
    <t>Investing activities</t>
  </si>
  <si>
    <t>Acquisition of property, plant and equipment</t>
  </si>
  <si>
    <t>Cash used in investing activities</t>
  </si>
  <si>
    <t>Financing activities</t>
  </si>
  <si>
    <t>Drawings on credit facility</t>
  </si>
  <si>
    <t>Common shares issued for cash, net of issue costs</t>
  </si>
  <si>
    <t>Cash generated by financing activities</t>
  </si>
  <si>
    <t>Effect of exchange rate on cash held in foreign currency</t>
  </si>
  <si>
    <t>Change in cash and cash equivalents during the period</t>
  </si>
  <si>
    <t>Cash and cash equivalents, beginning of period</t>
  </si>
  <si>
    <t>Cash and cash equivalents, end of period</t>
  </si>
  <si>
    <t>Cash and cash equivalents are composed of:</t>
  </si>
  <si>
    <t>Cash and cash equivalents, total</t>
  </si>
  <si>
    <t>Description of Business</t>
  </si>
  <si>
    <t>Accounting Policies [Abstract]</t>
  </si>
  <si>
    <t>1. Description of Business
Lynden Energy Corp. (the “Company” or
“Lynden”) is a public company continued under the
Business Corporations Act
On December 17, 2015, Lynden and Earthstone Energy, Inc.
(“Earthstone”) announced a definitive agreement (the
“Earthstone Agreement”) under which Earthstone will
acquire Lynden in an all-stock transaction (the
“Transaction”) under a plan of arrangement pursuant to
the Business Corporations Act
Under the Earthstone Agreement, Lynden shareholders will receive
0.02842 of a share of Earthstone stock in exchange for each share
of Lynden common stock held, representing consideration to each
Lynden shareholder of $0.52 per share based on the closing price of
Earthstone common stock on December 16, 2015. Following the
Transaction, shareholders of Earthstone and Lynden are expected to
own approximately 79% and 21%, respectively, of the combined
company on a fully diluted basis.
The parties have made representations, warranties and covenants in
the Earthstone Agreement, including (i) that the parties will,
subject to certain exceptions, conduct their respective businesses
in the ordinary course and will not engage in certain activities
between the execution of the Earthstone Agreement and the
consummation of the Transaction; and (ii) the agreement of the
Company, subject to certain exceptions, not to solicit alternative
transactions or provide information in connection with alternative
transactions. Completion of the Transaction is subject to:
(1) the approval by the shareholders of the Company of the
Earthstone Agreement; (2) a final order from the court in
British Columbia to approve the Earthstone Agreement and the
fairness of the terms and conditions of the Transaction;
(3) applicable regulatory approvals, including certain stock
exchange approvals; (4) the absence of legal impediments
prohibiting the transactions; and (5) other customary closing
conditions. While a joint information statement/circular will be
submitted to all Earthstone stockholders, the Transaction has been
approved by the requisite majority pursuant to Earthstone’s
certificate of incorporation which provides for approval via
stockholder action by written consent.</t>
  </si>
  <si>
    <t>Significant Accounting Policies</t>
  </si>
  <si>
    <t>2. Significant Accounting Policies
a) Basis of presentation
These condensed consolidated interim financial statements have been
prepared in accordance with generally accepted accounting
principles in the United States of America (“US GAAP”)
as at December 31, 2015, and for the three and six months
ended December 31, 2015, and the 2014 comparative period.
These condensed consolidated interim financial statements do not
include all the necessary annual disclosures as prescribed under
US GAAP and should be read in conjunction with the
Company’s audited consolidated financial statements as of and
for the year ended June 30, 2015.
In management’s opinion, the condensed consolidated financial
statements reflect all adjustments (including normal recurring
adjustments) which are necessary to present fairly the financial
position as at December 31, 2015, and results of operations
and cash flows for all periods presented.
b) Use of estimates
The preparation of financial statements in conformity with
US GAAP requires management to make estimates and assumptions
that affect the amount and timing of recording of assets,
liabilities, revenues and expenses since the determination of these
amounts may be dependent on future events. Significant estimates
made by management include: oil and natural gas reserves and
related present value of future cash flows, depreciation,
depletion, amortization and accretion (“DDA&amp;A”),
impairment, asset retirement obligations, income taxes, and
share-based compensation. The Company uses the most current
information available and exercises judgment in making these
estimates and assumptions. There have been no significant changes
in the estimates or judgments between these condensed consolidated
interim financial statements and the audited consolidated financial
statements for the year ended June 30, 2015.
c) Recent accounting pronouncements
As of July 1, 2015, the Company adopted the following
Financial Accounting Standards Board (“FASB”)
accounting standards updates. The adoption of these standards did
not have a material impact on the Company’s condensed
consolidated interim financial statements.
• Accounting Standards Update 2014-08,
Reporting Discontinued Operations and Disclosures of Disposals
of Components of an Entity
The FASB has issued the following accounting standards updates
which are not yet effective:
• Accounting Standards Update 2014-09,
Revenue From Contracts With Customers
• Accounting Standards Update 2014-12,
Accounting for Share-Based Payments When the Terms of an Award
Provide That a Performance Target Could be Achieved After the
Requisite Service Period
• Accounting Standards Update 2014-15,
Disclosure of Uncertainties About an Entity’s Ability to
Continue as a Going Concern
• Accounting Standards Update 2015-03,
Imputation of Interest: Simplifying the Presentation of Debt
Issuance Costs
• Accounting Standards Update 2015-15,
Imputation of Interest: Simplifying the Presentation and
Subsequent Measurement of Debt Issuance Costs Associated with
Line-of-Credit Arrangements
• Accounting Standards Update 2015-16,
Business Combinations: Simplifying the Accounting for
Measurement – Period Adjustments
• Accounting Standards Update 2016-01,
Financial Instruments: Recognition and Measurement of Financial
Assets and Financial Liabilities
The Company has not early adopted these accounting standards
updates and is currently assessing the application of these
standards on the results of operations and financial position of
the Company.</t>
  </si>
  <si>
    <t>Trade and Other Receivables</t>
  </si>
  <si>
    <t>Receivables [Abstract]</t>
  </si>
  <si>
    <t>3. Trade and Other Receivables
December 31, 2015 June 30, 2015
Accounts receivable – trade $ 82,158 $ 1,340,803
Accrued receivables 1,212,667 237,430
Other receivable – derivative financial asset 517,140
—
Sales taxes receivable 86,723 81,902
$ 1,898,688 $ 1,660,135
The Company did not have any allowance for doubtful accounts as at
December 31, 2015 and June 30, 2015. As at
December 31, 2015, $1,212,667 (June 30, 2015 - $1,532,382) is
owing from one counterparty.
Other receivable consists of a fair valued derivative financial
instrument (note 8).</t>
  </si>
  <si>
    <t>Property, Plant and Equipment</t>
  </si>
  <si>
    <t>Property, Plant and Equipment [Abstract]</t>
  </si>
  <si>
    <t>4. Property, Plant and Equipment
December 31, 2015
Cost Accumulated Net Book Value
Petroleum and natural gas properties
Proved $ 131,391,900 $ (27,959,483 ) $ 103,432,417
Exploratory well costs 37,755,601 (35,615,895 ) 2,139,706
169,147,501 (63,575,378 ) 105,572,123
Computer equipment 1,878 (1,333 ) 545
Total property, plant and equipment $ 169,149,379 $ (63,576,711 ) $ 105,572,668
June 30, 2015
Cost Accumulated Net Book Value
Petroleum and natural gas properties
Proved $ 122,491,540 $ (23,096,935 ) $ 99,394,605
Exploratory well costs 36,938,662 (29,050,534 ) 7,888,128
159,430,202 (52,147,469 ) 107,282,733
Computer equipment 2081 (1,130 ) 951
Total property, plant and equipment $ 159,432,283 $ (52,148,599 ) $ 107,283,684
Proved petroleum and natural gas assets
Proved petroleum and natural gas assets consist of lease
acquisition costs, costs of drilling and equipping development
wells, and construction of related production facilities all
relating to the Company’s Midland Basin property.
Exploratory well costs
Exploratory well costs consist of costs associated with the
drilling and equipping of exploratory wells relating to 1) the
Mitchell Ranch Project; and 2) one vertical well location in the
Midland Basin. The Company is performing economic evaluations
including, but not limited to, results of additional appraisal
drilling, well test analysis, additional geological and geophysical
data, facilities and infrastructure development options,
development plan approval, and permitting.
During the three months ended December 31, 2015, it was
determined that test results from four exploratory test wells
drilled in fiscal 2015 had not identified significant reserves.
Consequently, the costs attributable to these wells and a portion
of the Mitchell Ranch Project leasehold costs, totaling $6,565,361
were written off.</t>
  </si>
  <si>
    <t>Credit Facility</t>
  </si>
  <si>
    <t>Debt Disclosure [Abstract]</t>
  </si>
  <si>
    <t>5. Credit Facility
The Company has a reducing revolving line of credit (the
“Credit Facility”) in an amount up to $100 million. As
at December 31, 2015, the Credit Facility has a borrowing base
of $40.0 million, an increase from a borrowing base of $37.5
million at September 30, 2015, of which $37.0 million has been
drawn down. Subsequent to December 31, 2015, the Company
reduced the amount drawn on the Credit Facility to $36.5 million.
The Credit Facility bears interest determined by the percent of the
borrowing base utilized and by elections made by the Company.
Amounts drawn down under the Credit Facility will bear interest at
a rate of LIBOR plus a range of 3.00% to 3.50% or at a rate of U.S.
prime plus a range of 2.00% to 2.50%. A minimum interest rate of
3.5% is required on borrowings under the Credit Facility. Payments
under the Credit Facility will be required to the extent that
outstanding principal and interest exceed the borrowing base. Other
fees may also apply pursuant to the bank’s re-determinations
of the borrowing base. Changes in borrowing base are made based on
the bank’s engineering valuation of the Company’s oil
and gas reserves. The borrowing base is re-determined
semi-annually; however, the Company may request two additional
re-determinations of the borrowing base annually. The bank’s
next engineering valuation of the Company’s oil and gas
reserves and re-determination of the borrowing base is anticipated
to be completed in the third quarter of fiscal 2016.
The Credit Facility contains certain mandatory covenants, including
minimum current ratio and cash flow requirements, and other
standard business operating covenants. The Company has complied
with all of these covenants as at and during the six months ended
December 31, 2015. The Company has pledged its interest in its
P&amp;NG and other assets as security for liabilities pursuant to
the Credit Facility. Amounts owing on the Credit Facility are
payable when the Credit Facility expires in August 2016, unless
otherwise extended by the parties, or payable on demand on the
event of default. As a result of the Credit Facility expiring in
less than one year, the amount due under the Credit Facility has
been classified as a current liability. The providers of the Credit
Facility have advised that an extension, for an additional two
years, of the Credit Facility has been approved, subject to
documentation acceptable to the providers. As a result of the entry
into the Earthstone Agreement, the Company does not currently plan
on committing to an extension of the Credit Facility.</t>
  </si>
  <si>
    <t>Shareholders' Equity</t>
  </si>
  <si>
    <t>Equity [Abstract]</t>
  </si>
  <si>
    <t>6. Shareholders’ Equity
a) Authorized
An unlimited number of common shares without par value.
An unlimited number of preference shares without par value.
b) Earnings per share:
Diluted earnings per share computation
Three months ended
December 31, Six months ended December 31,
2015 2014 2015 2014
Numerator:
Net (loss) income $ (7,379,901 ) $ 509,461 $ (7,620,946 ) $ 2,144,930
Denominator:
Weighted average number of common shares (basic) 130,198,411 130,181,291 130,198,411 129,895,245
Dilutive effect of share options
— 633,827
— 1,276,150
Dilutive effect of warrants
— 206,932
— 1,718,302
Weighted average number of common shares (diluted) 130,198,411 131,022,050 130,198,411 132,889,697
Diluted earnings per common share $ (0.06 ) $ 0.00 $ (0.06 ) $ 0.02
For the three months ended December 31, 2015, 4,010,000 (2014
– 2,612,500) share options are not dilutive and have been
excluded from the dilutive earnings per share calculation. For the
six months ended December 31, 2015, 4,010,000 (2014 –
nil) share options are not dilutive and have been excluded from the
dilutive earnings per share calculation.
c) Stock option plan
The Company has a stock option plan whereby a maximum of 10% of the
issued and outstanding common shares of the Company may be reserved
for issuance pursuant to the exercise of stock options. The term of
the stock options granted are fixed by the board of directors and
are not to exceed ten years. The exercise prices of the stock
options are determined by the board of directors but shall not be
less than the closing price of the Company’s common shares on
the day preceding the day on which the directors grant the stock
options, less any discount permitted by the TSX-V. Subject to any
vesting schedule imposed by the Company’s board of directors
in respect of any specific stock option grants, the stock options
vest immediately on the date of grant except for stock options
granted to investor relations consultants which vest over a twelve
month period.
The changes in stock options issued during the six months ended
December 31, 2015, and the year ended June 30, 2015, are
as follows:
Six months ended Year ended
Number of Weighted Number of Weighted
Balance, beginning of period 4,270,000 $ 0.69 6,632,500 $ 0.61
Exercised
— $
— (922,500 ) $ 0.31
Expired (260,000 ) $ 0.60 (1,440,000 ) $ 0.55
Balance, end of period 4,010,000 $ 0.70 4,270,000 $ 0.69
The following table summarizes information about stock options
outstanding and exercisable at December 31, 2015:
Options outstanding Options exercisable
Exercise price (CDN$) Number of Weighted Number of Weighted
$0.50 1,397,500 1.51 1,397,500 1.51
$0.80 2,612,500 0.56 2,612,500 0.56
4,010,000 0.89 4,010,000 0.89</t>
  </si>
  <si>
    <t>Related Party Transactions</t>
  </si>
  <si>
    <t>Related Party Transactions [Abstract]</t>
  </si>
  <si>
    <t>7. Related Party Transactions
The Company incurred the following fees and expenses in the normal
course of operations at amounts agreed upon between the parties to
companies owned by key management and directors. The legal fees are
paid to a law firm in which a director is a shareholder and the
transportation and marketing costs are paid to Abajo Gas
Transmission Company, LLC, the Company’s investment in
associate.
Three months ended Six months ended
2015 2014 2015 2014
Legal fees $ 35,866 $ 13,272 $ 49,281 $ 28,341
Transportation and marketing costs 14,209 9,910 24,808 19,290
Total $ 50,075 $ 23,182 $ 74,089 $ 47,631
As at December 31, 2015, trade and other payables include
$27,215 (June 30, 2015 - $33,320) owing to related parties. Amounts
due to or from related parties are unsecured, non-interest bearing
and are due on demand.</t>
  </si>
  <si>
    <t>Financial Instruments</t>
  </si>
  <si>
    <t>Investments, All Other Investments [Abstract]</t>
  </si>
  <si>
    <t>8. Financial Instruments
As at December 31, 2015, the Company’s financial
instruments are cash and cash equivalents, trade and other
receivables, credit facility, and trade and other payables. These
financial instruments are classified as follows:
Cash and cash equivalents – loans and receivables
Trade and other receivables – loans and receivables
Credit facility – other financial liabilities
Trade and other payables – other financial liabilities
Derivative asset/liability – fair value through profit or
loss
The following fair value hierarchy is used to categorize and
disclose the Company’s financial assets and liabilities held
at fair value for which a valuation technique is used:
Level 1: Unadjusted quoted prices in active markets that
are accessible at the measurement date for identical assets or
liabilities.
Level 2: All inputs which have a significant effect on the
fair value are observable, either directly or indirectly, for
substantially the full contractual term.
Level 3: Inputs which have a significant effect on the fair
value are not based on observable market data.
The Company’s commodity derivative asset/liability was
classified as a level 2 in accordance with the above hierarchy.
The amounts reported in the condensed consolidated interim balance
sheet for the Company’s cash and cash equivalents, trade and
other receivables, credit facility, and trade and other payables
are carrying amounts and approximate their fair values due to their
short-term nature.
The Company has exposure to credit risk, liquidity risk, and market
risk from its use of financial instruments. There have not been any
changes to the Company’s exposure to risks, or the
objectives, policies and processes to manage these since from
June 30, 2015.
a) Credit risk
The aging of trade and other receivables are as follows:
December 31, 2015 June 30, 2015
Trade and other receivables
0 to 60 days $ 1,824,982 $ 1,592,126
61 to 120 days 5,697 8,357
&gt; 120 days 1 68,009 59,652
$ 1,898,688 $ 1,660,135
1 Utah State withholding taxes on
P&amp;NG sales.
b) Liquidity Risk
The following table details the Company’s expected remaining
contractual maturities for its financial liabilities and other
obligations. The table is based on the undiscounted cash flows of
financial liabilities based on the earliest date on which the
Company is required to satisfy the liabilities.
Total Less than One to two More than
Credit facility 1 $ 37,183,618 $ 37,183,618 $
— $
—
Trade and other payables 212,880 212,880
—
—
Asset retirement liabilities 4,389,000
—
— 4,389,000
$ 41,785,498 $ 37,396,498 $
— $ 4,389,000
1 Includes accrued interest of
$183,618.
c) Currency Risk
As at December 31, 2015, a 10% depreciation or appreciation of
the Canadian dollar against the United States dollar would result
in an increase or decrease, respectively, in the Company’s
earnings or loss by $684,736, based on the net exposures presented
below:
Cash Trade and Trade Net assets Effect of +/-
Canadian dollar denominated $ 6,884,150 $ 10,590 $ (47,378 ) $ 6,847,362 $ 684,736
d) Price Risk
The Company’s P&amp;NG production is marketed and sold on the
spot market to area aggregators based on daily spot prices that are
adjusted for product quality and transportation costs. The
Company’s cash flow from product sales will therefore be
impacted by fluctuations in commodity prices.
To protect future cash flows for planned capital expenditures, the
Company periodically enters into commodity derivative contracts. In
April 2015, the Company entered into a NYMEX based oil price put
contract for 9,000 barrels of oil per month from September 2015
until August 2016 (12 months) with a strike price of $50 per
barrel. Fair value changes on this contract are recognized in the
statement of income. During thesix months ended December 31,
2015, the Company reported a realized gain of $124,155 (2014 - $0)
and reported an unrealized gain of $657,180 (2014 - $0). As at
December 31, 2015, the contract has a fair value of $517,140
included in accounts receivable-trade.</t>
  </si>
  <si>
    <t>Supplemental Cash Flow Information</t>
  </si>
  <si>
    <t>Supplemental Cash Flow Elements [Abstract]</t>
  </si>
  <si>
    <t xml:space="preserve">9. Supplemental Cash Flow Information
Six months ended
2015 2014
Non-cash financing activities:
Fair value of stock options transferred to common shares on
exercise of stock options $
— $ 205,260 </t>
  </si>
  <si>
    <t>Segmented Information</t>
  </si>
  <si>
    <t>Segment Reporting [Abstract]</t>
  </si>
  <si>
    <t xml:space="preserve">10. Segmented Information
At December 31, 2015, the Company has one reportable operating
segment, being the acquisition, exploration and development of
petroleum and natural gas properties. The Company operates in two
reportable geographic areas, being Canada and the United States of
America.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The Company’s revenues and capital assets in each of the
geographic areas are as follows:
Canada USA Consolidated Total
Three months ended
December 31, 2015 2014 2015 2014 2015 2014
Revenue and other income
Interest income, net of royalties $ 24,400 $ 35,464 $
— $
— $ 24,400 $ 35,464
Derivative financial instruments gain
—
— 390,015
— 390,015
—
Petroleum sales, net of royalties
—
— 3,000,918 4,461,778 3,000,918 4,461,778
Natural gas sales, net of royalties
—
— 364,205 616,750 364,205 616,750
Natural gas liquids sales, net of royalties
—
— 328,760 880,144 328,760 880,144
$ 24,400 $ 35,464 $ 4,083,898 $ 5,958,672 $ 4,108,298 $ 5,994,136
Canada USA Consolidated Total
Six months ended
December 31, 2015 2014 2015 2014 2015 2014
Revenue and other income
Interest income, net of royalties $ 51,821 $ 73,290 $
— $
— $ 51,821 $ 73,290
Derivative financial instruments gain
—
— 781,335
— 781,335
—
Petroleum sales, net of royalties
—
— 5,655,630 10,709,854 5,655,630 10,709,854
Natural gas sales, net of royalties
—
— 766,922 1,300,288 766,922 1,300,288
Natural gas liquids sales, net of royalties
—
— 664,787 1,883,397 664,787 1,883,397
$ 51,821 $ 73,290 $ 7,868,674 $ 13,893,539 $ 7,920,495 $ 13,966,829
Canada USA Consolidated Total
December 31, June 30, December 31, June 30, December 31, June 30,
Property, plant and equipment $ 545 $ 951 $ 105,572,123 $ 107,282,733 $ 105,572,668 $ 107,283,684 </t>
  </si>
  <si>
    <t>Significant Accounting Policies (Policies)</t>
  </si>
  <si>
    <t>Basis of presentation</t>
  </si>
  <si>
    <t>a) Basis of presentation
These condensed consolidated interim financial statements have been
prepared in accordance with generally accepted accounting
principles in the United States of America (“US GAAP”)
as at December 31, 2015, and for the three and six months
ended December 31, 2015, and the 2014 comparative period.
These condensed consolidated interim financial statements do not
include all the necessary annual disclosures as prescribed under
US GAAP and should be read in conjunction with the
Company’s audited consolidated financial statements as of and
for the year ended June 30, 2015.
In management’s opinion, the condensed consolidated financial
statements reflect all adjustments (including normal recurring
adjustments) which are necessary to present fairly the financial
position as at December 31, 2015, and results of operations
and cash flows for all periods presented.</t>
  </si>
  <si>
    <t>Use of estimates</t>
  </si>
  <si>
    <t>b) Use of estimates
The preparation of financial statements in conformity with
US GAAP requires management to make estimates and assumptions
that affect the amount and timing of recording of assets,
liabilities, revenues and expenses since the determination of these
amounts may be dependent on future events. Significant estimates
made by management include: oil and natural gas reserves and
related present value of future cash flows, depreciation,
depletion, amortization and accretion (“DDA&amp;A”),
impairment, asset retirement obligations, income taxes, and
share-based compensation. The Company uses the most current
information available and exercises judgment in making these
estimates and assumptions. There have been no significant changes
in the estimates or judgments between these condensed consolidated
interim financial statements and the audited consolidated financial
statements for the year ended June 30, 2015.</t>
  </si>
  <si>
    <t>Recent accounting pronouncements</t>
  </si>
  <si>
    <t>c) Recent accounting pronouncements
As of July 1, 2015, the Company adopted the following
Financial Accounting Standards Board (“FASB”)
accounting standards updates. The adoption of these standards did
not have a material impact on the Company’s condensed
consolidated interim financial statements.
• Accounting Standards Update 2014-08,
Reporting Discontinued Operations and Disclosures of Disposals
of Components of an Entity
The FASB has issued the following accounting standards updates
which are not yet effective:
• Accounting Standards Update 2014-09,
Revenue From Contracts With Customers
• Accounting Standards Update 2014-12,
Accounting for Share-Based Payments When the Terms of an Award
Provide That a Performance Target Could be Achieved After the
Requisite Service Period
• Accounting Standards Update 2014-15,
Disclosure of Uncertainties About an Entity’s Ability to
Continue as a Going Concern
• Accounting Standards Update 2015-03,
Imputation of Interest: Simplifying the Presentation of Debt
Issuance Costs
• Accounting Standards Update 2015-15,
Imputation of Interest: Simplifying the Presentation and
Subsequent Measurement of Debt Issuance Costs Associated with
Line-of-Credit Arrangements
• Accounting Standards Update 2015-16,
Business Combinations: Simplifying the Accounting for
Measurement – Period Adjustments
• Accounting Standards Update 2016-01,
Financial Instruments: Recognition and Measurement of Financial
Assets and Financial Liabilities
The Company has not early adopted these accounting standards
updates and is currently assessing the application of these
standards on the results of operations and financial position of
the Company.</t>
  </si>
  <si>
    <t>Trade and Other Receivables (Tables)</t>
  </si>
  <si>
    <t>Summary of Trade and Other Receivables</t>
  </si>
  <si>
    <t>December 31, 2015 June 30, 2015
Accounts receivable – trade $ 82,158 $ 1,340,803
Accrued receivables 1,212,667 237,430
Other receivable – derivative financial asset 517,140
—
Sales taxes receivable 86,723 81,902
$ 1,898,688 $ 1,660,135</t>
  </si>
  <si>
    <t>Property, Plant and Equipment (Tables)</t>
  </si>
  <si>
    <t>Summary of Property, Plant and Equipment</t>
  </si>
  <si>
    <t>December 31, 2015
Cost Accumulated Net Book Value
Petroleum and natural gas properties
Proved $ 131,391,900 $ (27,959,483 ) $ 103,432,417
Exploratory well costs 37,755,601 (35,615,895 ) 2,139,706
169,147,501 (63,575,378 ) 105,572,123
Computer equipment 1,878 (1,333 ) 545
Total property, plant and equipment $ 169,149,379 $ (63,576,711 ) $ 105,572,668
June 30, 2015
Cost Accumulated Net Book Value
Petroleum and natural gas properties
Proved $ 122,491,540 $ (23,096,935 ) $ 99,394,605
Exploratory well costs 36,938,662 (29,050,534 ) 7,888,128
159,430,202 (52,147,469 ) 107,282,733
Computer equipment 2081 (1,130 ) 951
Total property, plant and equipment $ 159,432,283 $ (52,148,599 ) $ 107,283,684</t>
  </si>
  <si>
    <t>Shareholders' Equity (Tables)</t>
  </si>
  <si>
    <t>Computation of Diluted Earning Per Share</t>
  </si>
  <si>
    <t>Diluted earnings per share computation
Three months ended
December 31, Six months ended December 31,
2015 2014 2015 2014
Numerator:
Net (loss) income $ (7,379,901 ) $ 509,461 $ (7,620,946 ) $ 2,144,930
Denominator:
Weighted average number of common shares (basic) 130,198,411 130,181,291 130,198,411 129,895,245
Dilutive effect of share options
— 633,827
— 1,276,150
Dilutive effect of warrants
— 206,932
— 1,718,302
Weighted average number of common shares (diluted) 130,198,411 131,022,050 130,198,411 132,889,697
Diluted earnings per common share $ (0.06 ) $ 0.00 $ (0.06 ) $ 0.02</t>
  </si>
  <si>
    <t>Schedule of Changes in Stock Option Issued</t>
  </si>
  <si>
    <t>The changes in stock options issued during the six months ended
December 31, 2015, and the year ended June 30, 2015, are
as follows:
Six months ended Year ended
Number of Weighted Number of Weighted
Balance, beginning of period 4,270,000 $ 0.69 6,632,500 $ 0.61
Exercised
— $
— (922,500 ) $ 0.31
Expired (260,000 ) $ 0.60 (1,440,000 ) $ 0.55
Balance, end of period 4,010,000 $ 0.70 4,270,000 $ 0.69</t>
  </si>
  <si>
    <t>Summary of Stock Options Outstanding and Exercisable</t>
  </si>
  <si>
    <t>The following table summarizes information about stock options
outstanding and exercisable at December 31, 2015:
Options outstanding Options exercisable
Exercise price (CDN$) Number of Weighted Number of Weighted
$0.50 1,397,500 1.51 1,397,500 1.51
$0.80 2,612,500 0.56 2,612,500 0.56
4,010,000 0.89 4,010,000 0.89</t>
  </si>
  <si>
    <t>Related Party Transactions (Tables)</t>
  </si>
  <si>
    <t>Summary of Fees and Expenses to Related Parties</t>
  </si>
  <si>
    <t>The Company incurred the following fees and expenses in the normal
course of operations at amounts agreed upon between the parties to
companies owned by key management and directors. The legal fees are
paid to a law firm in which a director is a shareholder and the
transportation and marketing costs are paid to Abajo Gas
Transmission Company, LLC, the Company’s investment in
associate.
Three months ended Six months ended
2015 2014 2015 2014
Legal fees $ 35,866 $ 13,272 $ 49,281 $ 28,341
Transportation and marketing costs 14,209 9,910 24,808 19,290
Total $ 50,075 $ 23,182 $ 74,089 $ 47,631</t>
  </si>
  <si>
    <t>Financial Instruments (Tables)</t>
  </si>
  <si>
    <t>Summary of Aging of Trade and Other Receivables</t>
  </si>
  <si>
    <t>The aging of trade and other receivables are as follows:
December 31, 2015 June 30, 2015
Trade and other receivables
0 to 60 days $ 1,824,982 $ 1,592,126
61 to 120 days 5,697 8,357
&gt; 120 days 1 68,009 59,652
$ 1,898,688 $ 1,660,135</t>
  </si>
  <si>
    <t>Summary of Expected Remaining Contractual Maturities for Financial Liabilities and Other Obligations</t>
  </si>
  <si>
    <t>The following table details the Company’s expected remaining
contractual maturities for its financial liabilities and other
obligations. The table is based on the undiscounted cash flows of
financial liabilities based on the earliest date on which the
Company is required to satisfy the liabilities.
Total Less than One to two More than
Credit facility 1 $ 37,183,618 $ 37,183,618 $
— $
—
Trade and other payables 212,880 212,880
—
—
Asset retirement liabilities 4,389,000
—
— 4,389,000
$ 41,785,498 $ 37,396,498 $
— $ 4,389,000
1 Includes accrued interest of
$183,618.</t>
  </si>
  <si>
    <t>Summary of Currency Risk</t>
  </si>
  <si>
    <t>As at December 31, 2015, a 10% depreciation or appreciation of
the Canadian dollar against the United States dollar would result
in an increase or decrease, respectively, in the Company’s
earnings or loss by $684,736, based on the net exposures presented
below:
Cash Trade and Trade Net assets Effect of +/-
Canadian dollar denominated $ 6,884,150 $ 10,590 $ (47,378 ) $ 6,847,362 $ 684,736</t>
  </si>
  <si>
    <t>Supplemental Cash Flow Information (Tables)</t>
  </si>
  <si>
    <t>Summary of Supplemental Cash Flow Information</t>
  </si>
  <si>
    <t xml:space="preserve">Six months ended
2015 2014
Non-cash financing activities:
Fair value of stock options transferred to common shares on
exercise of stock options $
— $ 205,260 </t>
  </si>
  <si>
    <t>Segmented Information (Tables)</t>
  </si>
  <si>
    <t>Schedule of Revenues and Capital Assets</t>
  </si>
  <si>
    <t xml:space="preserve">The Company’s revenues and capital assets in each of the
geographic areas are as follows:
Canada USA Consolidated Total
Three months ended
December 31, 2015 2014 2015 2014 2015 2014
Revenue and other income
Interest income, net of royalties $ 24,400 $ 35,464 $
— $
— $ 24,400 $ 35,464
Derivative financial instruments gain
—
— 390,015
— 390,015
—
Petroleum sales, net of royalties
—
— 3,000,918 4,461,778 3,000,918 4,461,778
Natural gas sales, net of royalties
—
— 364,205 616,750 364,205 616,750
Natural gas liquids sales, net of royalties
—
— 328,760 880,144 328,760 880,144
$ 24,400 $ 35,464 $ 4,083,898 $ 5,958,672 $ 4,108,298 $ 5,994,136
Canada USA Consolidated Total
Six months ended
December 31, 2015 2014 2015 2014 2015 2014
Revenue and other income
Interest income, net of royalties $ 51,821 $ 73,290 $
— $
— $ 51,821 $ 73,290
Derivative financial instruments gain
—
— 781,335
— 781,335
—
Petroleum sales, net of royalties
—
— 5,655,630 10,709,854 5,655,630 10,709,854
Natural gas sales, net of royalties
—
— 766,922 1,300,288 766,922 1,300,288
Natural gas liquids sales, net of royalties
—
— 664,787 1,883,397 664,787 1,883,397
$ 51,821 $ 73,290 $ 7,868,674 $ 13,893,539 $ 7,920,495 $ 13,966,829
Canada USA Consolidated Total
December 31, June 30, December 31, June 30, December 31, June 30,
Property, plant and equipment $ 545 $ 951 $ 105,572,123 $ 107,282,733 $ 105,572,668 $ 107,283,684 </t>
  </si>
  <si>
    <t>Description of Business - Additional Information (Detail) - $ / shares</t>
  </si>
  <si>
    <t>Dec. 16, 2015</t>
  </si>
  <si>
    <t>Dec. 17, 2015</t>
  </si>
  <si>
    <t>Description Of Business [Line Items]</t>
  </si>
  <si>
    <t>Common stock, issue shares</t>
  </si>
  <si>
    <t>Earthstone [Member]</t>
  </si>
  <si>
    <t>Common stock closing price percentage</t>
  </si>
  <si>
    <t>79.00%</t>
  </si>
  <si>
    <t>Lynden [Member]</t>
  </si>
  <si>
    <t>21.00%</t>
  </si>
  <si>
    <t>Earthstone Agreement [Member]</t>
  </si>
  <si>
    <t>Shares received from shareholders in exchange of common stock held in Lynden</t>
  </si>
  <si>
    <t>Closing price of common shares</t>
  </si>
  <si>
    <t>Agreement description</t>
  </si>
  <si>
    <t>The parties have made representations, warranties and covenants in the Earthstone Agreement, including (i) that the parties will, subject to certain exceptions, conduct their respective businesses in the ordinary course and will not engage in certain activities between the execution of the Earthstone Agreement and the consummation of the Transaction; and (ii) the agreement of the Company, subject to certain exceptions, not to solicit alternative transactions or provide information in connection with alternative transactions. Completion of the Transaction is subject to: (1) the approval by the shareholders of the Company of the Earthstone Agreement; (2) a final order from the court in British Columbia to approve the Earthstone Agreement and the fairness of the terms and conditions of the Transaction; (3) applicable regulatory approvals, including certain stock exchange approvals; (4) the absence of legal impediments prohibiting the transactions; and (5) other customary closing conditions. While a joint information statement/circular will be submitted to all Earthstone stockholders, the Transaction has been approved by the requisite majority pursuant to Earthstone’s certificate of incorporation which provides for approval via stockholder action by written consent.</t>
  </si>
  <si>
    <t>Trade and Other Receivables - Summary of Trade and Other Receivables (Detail) - USD ($)</t>
  </si>
  <si>
    <t>Accounts receivable - trade</t>
  </si>
  <si>
    <t>Accrued receivables</t>
  </si>
  <si>
    <t>Other receivable - derivative financial asset</t>
  </si>
  <si>
    <t>Sales taxes receivable</t>
  </si>
  <si>
    <t>Trade and Other Receivables - Additional Information (Detail) - USD ($)</t>
  </si>
  <si>
    <t>Allowance for doubtful accounts</t>
  </si>
  <si>
    <t>Accounts receivable owed from one counterparty</t>
  </si>
  <si>
    <t>Property, Plant and Equipment - Summary of Property, Plant and Equipment (Detail) - USD ($)</t>
  </si>
  <si>
    <t>Property, Plant and Equipment [Line Items]</t>
  </si>
  <si>
    <t>Property plant and equipment, cost</t>
  </si>
  <si>
    <t>Property plant and equipment, Accumulated Depletion, Depreciation and Impairment</t>
  </si>
  <si>
    <t>Property plant and equipment, net</t>
  </si>
  <si>
    <t>Petroleum and Natural Gas Properties [Member]</t>
  </si>
  <si>
    <t>Computer Equipment [Member]</t>
  </si>
  <si>
    <t>Proved [Member] | Petroleum and Natural Gas Properties [Member]</t>
  </si>
  <si>
    <t>Exploratory Well Costs [Member] | Petroleum and Natural Gas Properties [Member]</t>
  </si>
  <si>
    <t>Property, Plant and Equipment - Additional Information (Detail)</t>
  </si>
  <si>
    <t>Dec. 31, 2015USD ($)Well</t>
  </si>
  <si>
    <t>Number of well exploration | Well</t>
  </si>
  <si>
    <t>Mitchell Ranch Project [Member]</t>
  </si>
  <si>
    <t>Leasehold costs | $</t>
  </si>
  <si>
    <t>Credit Facility - Additional Information (Detail) - USD ($)</t>
  </si>
  <si>
    <t>Feb. 03, 2016</t>
  </si>
  <si>
    <t>Sep. 30, 2015</t>
  </si>
  <si>
    <t>Line of Credit Facility [Line Items]</t>
  </si>
  <si>
    <t>Revolving line of credit</t>
  </si>
  <si>
    <t>Borrowing base of credit facility</t>
  </si>
  <si>
    <t>Credit facility drawn down</t>
  </si>
  <si>
    <t>Credit facility expiration period</t>
  </si>
  <si>
    <t>Aug. 31,
		2016</t>
  </si>
  <si>
    <t>Credit facility expiration description</t>
  </si>
  <si>
    <t>As a result of the Credit Facility  expiring in less than one year, the amount due under the Credit Facility has  been classified as a current liability. The providers of the Credit Facility  have advised that an extension, for an additional two years, of the Credit  Facility has been approved, subject to documentation acceptable to the  providers.</t>
  </si>
  <si>
    <t>Subsequent Event [Member]</t>
  </si>
  <si>
    <t>Minimum [Member]</t>
  </si>
  <si>
    <t>Minimum interest rate</t>
  </si>
  <si>
    <t>3.50%</t>
  </si>
  <si>
    <t>Minimum [Member] | LIBOR [Member]</t>
  </si>
  <si>
    <t>Credit facility interest rate</t>
  </si>
  <si>
    <t>3.00%</t>
  </si>
  <si>
    <t>Minimum [Member] | Prime Rate [Member]</t>
  </si>
  <si>
    <t>2.00%</t>
  </si>
  <si>
    <t>Maximum [Member] | LIBOR [Member]</t>
  </si>
  <si>
    <t>Maximum [Member] | Prime Rate [Member]</t>
  </si>
  <si>
    <t>2.50%</t>
  </si>
  <si>
    <t>Shareholders' Equity - Computation of Diluted Earning Per Share (Detail) - USD ($)</t>
  </si>
  <si>
    <t>Numerator:</t>
  </si>
  <si>
    <t>Denominator:</t>
  </si>
  <si>
    <t>Weighted average number of common shares (basic)</t>
  </si>
  <si>
    <t>Dilutive effect of share options</t>
  </si>
  <si>
    <t>Dilutive effect of warrants</t>
  </si>
  <si>
    <t>Weighted average number of common shares (diluted)</t>
  </si>
  <si>
    <t>Diluted earnings per common share</t>
  </si>
  <si>
    <t>Shareholders' Equity - Additional Information (Detail) - shares</t>
  </si>
  <si>
    <t>Maximum [Member]</t>
  </si>
  <si>
    <t>Class of Warrant or Right [Line Items]</t>
  </si>
  <si>
    <t>Percentage that may be reserved for issuance pursuant to the exercise of stock options</t>
  </si>
  <si>
    <t>10.00%</t>
  </si>
  <si>
    <t>Term of stock options granted</t>
  </si>
  <si>
    <t>10 years</t>
  </si>
  <si>
    <t>Share Options [Member]</t>
  </si>
  <si>
    <t>Share options that are not dilutive</t>
  </si>
  <si>
    <t>Shareholders' Equity - Schedule of Changes in Stock Option Issued (Detail) - CAD / shares</t>
  </si>
  <si>
    <t>12 Months Ended</t>
  </si>
  <si>
    <t>Share-based Compensation Arrangement by Share-based Payment Award, Options Outstanding, Weighted Average Exercise Price, and Additional Disclosures [Abstract]</t>
  </si>
  <si>
    <t>Number of options, beginning balance</t>
  </si>
  <si>
    <t>Number of options, exercised</t>
  </si>
  <si>
    <t>Number of options, expired</t>
  </si>
  <si>
    <t>Number of options, ending balance</t>
  </si>
  <si>
    <t>Weighted average exercise price, beginning balance</t>
  </si>
  <si>
    <t>Weighted average exercise price, exercised</t>
  </si>
  <si>
    <t>Weighted average exercise price, expired</t>
  </si>
  <si>
    <t>Weighted average exercise price, ending balance</t>
  </si>
  <si>
    <t>Shareholders' Equity - Summary of Stock Options Outstanding and Exercisable (Detail)</t>
  </si>
  <si>
    <t>Dec. 31, 2015CAD / sharesshares</t>
  </si>
  <si>
    <t>Schedule Of Stock Option Activity [Line Items]</t>
  </si>
  <si>
    <t>Options outstanding, Number of options</t>
  </si>
  <si>
    <t>Options outstanding, Weighted average remaining life (years)</t>
  </si>
  <si>
    <t>10 months 21 days</t>
  </si>
  <si>
    <t>Options exercisable, Number of options</t>
  </si>
  <si>
    <t>Options exercisable, weighted average remaining life(years</t>
  </si>
  <si>
    <t>Exercise Price Range $0.50 [Member]</t>
  </si>
  <si>
    <t>Exercise price, Lower Limit | CAD / shares</t>
  </si>
  <si>
    <t>1 year 6 months 4 days</t>
  </si>
  <si>
    <t>Exercise Price Range $0.80 [Member]</t>
  </si>
  <si>
    <t>Exercise price, Upper Limit | CAD / shares</t>
  </si>
  <si>
    <t>6 months 22 days</t>
  </si>
  <si>
    <t>Related Party Transactions - Summary of Fees and Expenses to Related Parties (Detail) - USD ($)</t>
  </si>
  <si>
    <t>Related Party Transaction [Line Items]</t>
  </si>
  <si>
    <t>Law Firm [Member]</t>
  </si>
  <si>
    <t>Legal fees</t>
  </si>
  <si>
    <t>Abajo Gas Transmission Company, LLC [Member]</t>
  </si>
  <si>
    <t>Transportation and marketing costs</t>
  </si>
  <si>
    <t>Related Party Transactions - Additional Information (Detail) - USD ($)</t>
  </si>
  <si>
    <t>Trade and other payables owing to related parties</t>
  </si>
  <si>
    <t>Financial Instruments - Summary of Aging of Trade and Other Receivables (Detail) - USD ($)</t>
  </si>
  <si>
    <t>0 to 60 days</t>
  </si>
  <si>
    <t>61 to 120 days</t>
  </si>
  <si>
    <t>&gt; 120 days</t>
  </si>
  <si>
    <t>Financial Instruments - Summary of Expected Remaining Contractual Maturities for Financial Liabilities and Other Obligations (Detail)</t>
  </si>
  <si>
    <t>Dec. 31, 2015USD ($)</t>
  </si>
  <si>
    <t>Contractual Obligation Fiscal Year Maturity [Line Items]</t>
  </si>
  <si>
    <t>Less than 1 year</t>
  </si>
  <si>
    <t>One to two years</t>
  </si>
  <si>
    <t>More than two years</t>
  </si>
  <si>
    <t>Asset Retirement Liabilities [Member]</t>
  </si>
  <si>
    <t>Trade and Other Payables [Member]</t>
  </si>
  <si>
    <t>Credit Facility [Member]</t>
  </si>
  <si>
    <t>Financial Instruments - Summary of Expected Remaining Contractual Maturities for Financial Liabilities and Other Obligations (Parenthetical) (Detail)</t>
  </si>
  <si>
    <t>Accrued Interest</t>
  </si>
  <si>
    <t>Financial Instruments - Additional Information (Detail)</t>
  </si>
  <si>
    <t>Dec. 31, 2015CAD</t>
  </si>
  <si>
    <t>Dec. 31, 2014USD ($)</t>
  </si>
  <si>
    <t>Apr. 01, 2015$ / bblbbl</t>
  </si>
  <si>
    <t>Derivative Instruments and Hedging Activities Disclosures [Line Items]</t>
  </si>
  <si>
    <t>Depreciation or appreciation, foreign currency translation adjustment, percent</t>
  </si>
  <si>
    <t>Increase or decrease in earnings or loss, due to depreciation or appreciation of currency</t>
  </si>
  <si>
    <t>Barrels of fuel covered under derivative contracts | bbl</t>
  </si>
  <si>
    <t>Strike price per barrel | $ / bbl</t>
  </si>
  <si>
    <t>Unrealized gain on derivative financial instrument</t>
  </si>
  <si>
    <t>Fair value of derivative instrument</t>
  </si>
  <si>
    <t>Price Risk Derivative [Member]</t>
  </si>
  <si>
    <t>Financial Instruments - Summary of Currency Risk (Detail) - 6 months ended Dec. 31, 2015</t>
  </si>
  <si>
    <t>USD ($)</t>
  </si>
  <si>
    <t>CAD</t>
  </si>
  <si>
    <t>Financial Statement Line Items with Differences in Reported Amount and Reporting Currency Denominated Amounts [Line Items]</t>
  </si>
  <si>
    <t>Net assets exposure</t>
  </si>
  <si>
    <t>Effect of +/- 10% change in currency</t>
  </si>
  <si>
    <t>Cash [Member]</t>
  </si>
  <si>
    <t>Cash</t>
  </si>
  <si>
    <t>Trade Accounts Receivable [Member]</t>
  </si>
  <si>
    <t>Financial Instruments - Summary of Currency Risk (Parenthetical) (Detail)</t>
  </si>
  <si>
    <t>Foreign Currency [Abstract]</t>
  </si>
  <si>
    <t>Supplemental Cash Flow Information - Summary of Supplemental Cash Flow Information (Detail)</t>
  </si>
  <si>
    <t>Non-cash financing activities:</t>
  </si>
  <si>
    <t>Fair value of stock options transferred to common shares on exercise of stock options</t>
  </si>
  <si>
    <t>Segmented Information - Additional Information (Detail)</t>
  </si>
  <si>
    <t>Dec. 31, 2015SegmentGeographicalAreas</t>
  </si>
  <si>
    <t>Number of operating segments | Segment</t>
  </si>
  <si>
    <t>Number of geographic areas considered as reportable operating segments | GeographicalAreas</t>
  </si>
  <si>
    <t>Segmented Information - Schedule of Revenues and Capital Assets (Detail) - USD ($)</t>
  </si>
  <si>
    <t>Segment Reporting Information [Line Items]</t>
  </si>
  <si>
    <t>Interest Income [Member]</t>
  </si>
  <si>
    <t>Petroleum [Member]</t>
  </si>
  <si>
    <t>Natural Gas [Member]</t>
  </si>
  <si>
    <t>Natural Gas Liquids [Member]</t>
  </si>
  <si>
    <t>Canada [Member]</t>
  </si>
  <si>
    <t>Canada [Member] | Interest Income [Member]</t>
  </si>
  <si>
    <t>USA [Member]</t>
  </si>
  <si>
    <t>USA [Member] | Petroleum [Member]</t>
  </si>
  <si>
    <t>USA [Member] | Natural Gas [Member]</t>
  </si>
  <si>
    <t>USA [Member] | Natural Gas Liquids [Member]</t>
  </si>
  <si>
    <t>Label</t>
  </si>
  <si>
    <t>Element</t>
  </si>
  <si>
    <t>Value</t>
  </si>
  <si>
    <t>Short-term Investments</t>
  </si>
  <si>
    <t>us-gaap_ShortTermInvestments</t>
  </si>
  <si>
    <t>us-gaap_Cash</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_(&quot;CAD &quot;#,##0.00_);_(&quot;CAD &quot;(#,##0.0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22620</v>
      </c>
    </row>
    <row r="12" spans="1:3">
      <c r="A12" s="4" t="s">
        <v>19</v>
      </c>
      <c r="B12" s="4" t="s">
        <v>20</v>
      </c>
    </row>
    <row r="13" spans="1:3">
      <c r="A13" s="4" t="s">
        <v>21</v>
      </c>
      <c r="B13" s="4" t="s">
        <v>22</v>
      </c>
    </row>
    <row r="14" spans="1:3">
      <c r="A14" s="4" t="s">
        <v>23</v>
      </c>
      <c r="C14" s="6" t="n">
        <v>130198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55721</v>
      </c>
      <c r="C3" s="7" t="n">
        <v>8748008</v>
      </c>
    </row>
    <row r="4" spans="1:3">
      <c r="A4" s="4" t="s">
        <v>28</v>
      </c>
      <c r="B4" s="6" t="n">
        <v>1898688</v>
      </c>
      <c r="C4" s="6" t="n">
        <v>1660135</v>
      </c>
    </row>
    <row r="5" spans="1:3">
      <c r="A5" s="4" t="s">
        <v>29</v>
      </c>
      <c r="B5" s="6" t="n">
        <v>469434</v>
      </c>
      <c r="C5" s="6" t="n">
        <v>469434</v>
      </c>
    </row>
    <row r="6" spans="1:3">
      <c r="A6" s="4" t="s">
        <v>30</v>
      </c>
      <c r="B6" s="6" t="n">
        <v>82443</v>
      </c>
      <c r="C6" s="6" t="n">
        <v>50613</v>
      </c>
    </row>
    <row r="7" spans="1:3">
      <c r="A7" s="4" t="s">
        <v>31</v>
      </c>
      <c r="B7" s="6" t="n">
        <v>9506286</v>
      </c>
      <c r="C7" s="6" t="n">
        <v>10928190</v>
      </c>
    </row>
    <row r="8" spans="1:3">
      <c r="A8" s="3" t="s">
        <v>32</v>
      </c>
    </row>
    <row r="9" spans="1:3">
      <c r="A9" s="4" t="s">
        <v>33</v>
      </c>
      <c r="B9" s="6" t="n">
        <v>105572668</v>
      </c>
      <c r="C9" s="6" t="n">
        <v>107283684</v>
      </c>
    </row>
    <row r="10" spans="1:3">
      <c r="A10" s="4" t="s">
        <v>34</v>
      </c>
      <c r="B10" s="6" t="n">
        <v>115078954</v>
      </c>
      <c r="C10" s="6" t="n">
        <v>118211874</v>
      </c>
    </row>
    <row r="11" spans="1:3">
      <c r="A11" s="3" t="s">
        <v>35</v>
      </c>
    </row>
    <row r="12" spans="1:3">
      <c r="A12" s="4" t="s">
        <v>36</v>
      </c>
      <c r="B12" s="6" t="n">
        <v>212880</v>
      </c>
      <c r="C12" s="6" t="n">
        <v>1646846</v>
      </c>
    </row>
    <row r="13" spans="1:3">
      <c r="A13" s="4" t="s">
        <v>37</v>
      </c>
      <c r="B13" s="6" t="n">
        <v>37183618</v>
      </c>
    </row>
    <row r="14" spans="1:3">
      <c r="A14" s="4" t="s">
        <v>38</v>
      </c>
      <c r="B14" s="6" t="n">
        <v>37396498</v>
      </c>
      <c r="C14" s="6" t="n">
        <v>1646846</v>
      </c>
    </row>
    <row r="15" spans="1:3">
      <c r="A15" s="3" t="s">
        <v>39</v>
      </c>
    </row>
    <row r="16" spans="1:3">
      <c r="A16" s="4" t="s">
        <v>37</v>
      </c>
      <c r="C16" s="6" t="n">
        <v>29908366</v>
      </c>
    </row>
    <row r="17" spans="1:3">
      <c r="A17" s="4" t="s">
        <v>40</v>
      </c>
      <c r="B17" s="6" t="n">
        <v>300233</v>
      </c>
      <c r="C17" s="6" t="n">
        <v>278790</v>
      </c>
    </row>
    <row r="18" spans="1:3">
      <c r="A18" s="4" t="s">
        <v>41</v>
      </c>
      <c r="B18" s="6" t="n">
        <v>16923392</v>
      </c>
      <c r="C18" s="6" t="n">
        <v>17497692</v>
      </c>
    </row>
    <row r="19" spans="1:3">
      <c r="A19" s="4" t="s">
        <v>42</v>
      </c>
      <c r="B19" s="6" t="n">
        <v>17223625</v>
      </c>
      <c r="C19" s="6" t="n">
        <v>47684848</v>
      </c>
    </row>
    <row r="20" spans="1:3">
      <c r="A20" s="4" t="s">
        <v>43</v>
      </c>
      <c r="B20" s="6" t="n">
        <v>54620123</v>
      </c>
      <c r="C20" s="6" t="n">
        <v>49331694</v>
      </c>
    </row>
    <row r="21" spans="1:3">
      <c r="A21" s="3" t="s">
        <v>44</v>
      </c>
    </row>
    <row r="22" spans="1:3">
      <c r="A22" s="4" t="s">
        <v>45</v>
      </c>
      <c r="B22" s="6" t="n">
        <v>65622727</v>
      </c>
      <c r="C22" s="6" t="n">
        <v>65622727</v>
      </c>
    </row>
    <row r="23" spans="1:3">
      <c r="A23" s="4" t="s">
        <v>46</v>
      </c>
      <c r="B23" s="6" t="n">
        <v>15228879</v>
      </c>
      <c r="C23" s="6" t="n">
        <v>15228879</v>
      </c>
    </row>
    <row r="24" spans="1:3">
      <c r="A24" s="4" t="s">
        <v>47</v>
      </c>
      <c r="B24" s="6" t="n">
        <v>-4588817</v>
      </c>
      <c r="C24" s="6" t="n">
        <v>-3788414</v>
      </c>
    </row>
    <row r="25" spans="1:3">
      <c r="A25" s="4" t="s">
        <v>48</v>
      </c>
      <c r="B25" s="6" t="n">
        <v>-15803958</v>
      </c>
      <c r="C25" s="6" t="n">
        <v>-8183012</v>
      </c>
    </row>
    <row r="26" spans="1:3">
      <c r="A26" s="4" t="s">
        <v>49</v>
      </c>
      <c r="B26" s="6" t="n">
        <v>60458831</v>
      </c>
      <c r="C26" s="6" t="n">
        <v>68880180</v>
      </c>
    </row>
    <row r="27" spans="1:3">
      <c r="A27" s="4" t="s">
        <v>50</v>
      </c>
      <c r="B27" s="7" t="n">
        <v>115078954</v>
      </c>
      <c r="C27" s="7" t="n">
        <v>118211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s>
  <sheetData>
    <row r="1" spans="1:5">
      <c r="A1" s="1" t="s">
        <v>191</v>
      </c>
      <c r="B1" s="2" t="s">
        <v>192</v>
      </c>
      <c r="C1" s="2" t="s">
        <v>2</v>
      </c>
      <c r="D1" s="2" t="s">
        <v>193</v>
      </c>
      <c r="E1" s="2" t="s">
        <v>25</v>
      </c>
    </row>
    <row r="2" spans="1:5">
      <c r="A2" s="3" t="s">
        <v>194</v>
      </c>
    </row>
    <row r="3" spans="1:5">
      <c r="A3" s="4" t="s">
        <v>195</v>
      </c>
      <c r="C3" s="6" t="n">
        <v>130198411</v>
      </c>
      <c r="E3" s="6" t="n">
        <v>130198411</v>
      </c>
    </row>
    <row r="4" spans="1:5">
      <c r="A4" s="4" t="s">
        <v>196</v>
      </c>
    </row>
    <row r="5" spans="1:5">
      <c r="A5" s="3" t="s">
        <v>194</v>
      </c>
    </row>
    <row r="6" spans="1:5">
      <c r="A6" s="4" t="s">
        <v>197</v>
      </c>
      <c r="B6" s="4" t="s">
        <v>198</v>
      </c>
    </row>
    <row r="7" spans="1:5">
      <c r="A7" s="4" t="s">
        <v>199</v>
      </c>
    </row>
    <row r="8" spans="1:5">
      <c r="A8" s="3" t="s">
        <v>194</v>
      </c>
    </row>
    <row r="9" spans="1:5">
      <c r="A9" s="4" t="s">
        <v>197</v>
      </c>
      <c r="B9" s="4" t="s">
        <v>200</v>
      </c>
    </row>
    <row r="10" spans="1:5">
      <c r="A10" s="4" t="s">
        <v>201</v>
      </c>
    </row>
    <row r="11" spans="1:5">
      <c r="A11" s="3" t="s">
        <v>194</v>
      </c>
    </row>
    <row r="12" spans="1:5">
      <c r="A12" s="4" t="s">
        <v>195</v>
      </c>
      <c r="D12" s="6" t="n">
        <v>3700000</v>
      </c>
    </row>
    <row r="13" spans="1:5">
      <c r="A13" s="4" t="s">
        <v>202</v>
      </c>
      <c r="B13" s="9" t="n">
        <v>0.02842</v>
      </c>
    </row>
    <row r="14" spans="1:5">
      <c r="A14" s="4" t="s">
        <v>203</v>
      </c>
      <c r="B14" s="8" t="n">
        <v>0.52</v>
      </c>
    </row>
    <row r="15" spans="1:5">
      <c r="A15" s="4" t="s">
        <v>204</v>
      </c>
      <c r="B15" s="4" t="s">
        <v>2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5</v>
      </c>
    </row>
    <row r="2" spans="1:3">
      <c r="A2" s="3" t="s">
        <v>132</v>
      </c>
    </row>
    <row r="3" spans="1:3">
      <c r="A3" s="4" t="s">
        <v>207</v>
      </c>
      <c r="B3" s="7" t="n">
        <v>82158</v>
      </c>
      <c r="C3" s="7" t="n">
        <v>1340803</v>
      </c>
    </row>
    <row r="4" spans="1:3">
      <c r="A4" s="4" t="s">
        <v>208</v>
      </c>
      <c r="B4" s="6" t="n">
        <v>1212667</v>
      </c>
      <c r="C4" s="6" t="n">
        <v>237430</v>
      </c>
    </row>
    <row r="5" spans="1:3">
      <c r="A5" s="4" t="s">
        <v>209</v>
      </c>
      <c r="B5" s="6" t="n">
        <v>517140</v>
      </c>
    </row>
    <row r="6" spans="1:3">
      <c r="A6" s="4" t="s">
        <v>210</v>
      </c>
      <c r="B6" s="6" t="n">
        <v>86723</v>
      </c>
      <c r="C6" s="6" t="n">
        <v>81902</v>
      </c>
    </row>
    <row r="7" spans="1:3">
      <c r="A7" s="4" t="s">
        <v>83</v>
      </c>
      <c r="B7" s="7" t="n">
        <v>1898688</v>
      </c>
      <c r="C7" s="7" t="n">
        <v>16601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11</v>
      </c>
      <c r="B1" s="2" t="s">
        <v>2</v>
      </c>
      <c r="C1" s="2" t="s">
        <v>25</v>
      </c>
    </row>
    <row r="2" spans="1:3">
      <c r="A2" s="3" t="s">
        <v>132</v>
      </c>
    </row>
    <row r="3" spans="1:3">
      <c r="A3" s="4" t="s">
        <v>212</v>
      </c>
      <c r="B3" s="7" t="n">
        <v>0</v>
      </c>
      <c r="C3" s="7" t="n">
        <v>0</v>
      </c>
    </row>
    <row r="4" spans="1:3">
      <c r="A4" s="4" t="s">
        <v>213</v>
      </c>
      <c r="B4" s="7" t="n">
        <v>1212667</v>
      </c>
      <c r="C4" s="7" t="n">
        <v>15323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169149379</v>
      </c>
      <c r="C3" s="7" t="n">
        <v>159432283</v>
      </c>
    </row>
    <row r="4" spans="1:3">
      <c r="A4" s="4" t="s">
        <v>217</v>
      </c>
      <c r="B4" s="6" t="n">
        <v>-63576711</v>
      </c>
      <c r="C4" s="6" t="n">
        <v>-52148599</v>
      </c>
    </row>
    <row r="5" spans="1:3">
      <c r="A5" s="4" t="s">
        <v>218</v>
      </c>
      <c r="B5" s="6" t="n">
        <v>105572668</v>
      </c>
      <c r="C5" s="6" t="n">
        <v>107283684</v>
      </c>
    </row>
    <row r="6" spans="1:3">
      <c r="A6" s="4" t="s">
        <v>219</v>
      </c>
    </row>
    <row r="7" spans="1:3">
      <c r="A7" s="3" t="s">
        <v>215</v>
      </c>
    </row>
    <row r="8" spans="1:3">
      <c r="A8" s="4" t="s">
        <v>216</v>
      </c>
      <c r="B8" s="6" t="n">
        <v>169147501</v>
      </c>
      <c r="C8" s="6" t="n">
        <v>159430202</v>
      </c>
    </row>
    <row r="9" spans="1:3">
      <c r="A9" s="4" t="s">
        <v>217</v>
      </c>
      <c r="B9" s="6" t="n">
        <v>-63575378</v>
      </c>
      <c r="C9" s="6" t="n">
        <v>-52147469</v>
      </c>
    </row>
    <row r="10" spans="1:3">
      <c r="A10" s="4" t="s">
        <v>218</v>
      </c>
      <c r="B10" s="6" t="n">
        <v>105572123</v>
      </c>
      <c r="C10" s="6" t="n">
        <v>107282733</v>
      </c>
    </row>
    <row r="11" spans="1:3">
      <c r="A11" s="4" t="s">
        <v>220</v>
      </c>
    </row>
    <row r="12" spans="1:3">
      <c r="A12" s="3" t="s">
        <v>215</v>
      </c>
    </row>
    <row r="13" spans="1:3">
      <c r="A13" s="4" t="s">
        <v>216</v>
      </c>
      <c r="B13" s="6" t="n">
        <v>1878</v>
      </c>
      <c r="C13" s="6" t="n">
        <v>2081</v>
      </c>
    </row>
    <row r="14" spans="1:3">
      <c r="A14" s="4" t="s">
        <v>217</v>
      </c>
      <c r="B14" s="6" t="n">
        <v>-1333</v>
      </c>
      <c r="C14" s="6" t="n">
        <v>-1130</v>
      </c>
    </row>
    <row r="15" spans="1:3">
      <c r="A15" s="4" t="s">
        <v>218</v>
      </c>
      <c r="B15" s="6" t="n">
        <v>545</v>
      </c>
      <c r="C15" s="6" t="n">
        <v>951</v>
      </c>
    </row>
    <row r="16" spans="1:3">
      <c r="A16" s="4" t="s">
        <v>221</v>
      </c>
    </row>
    <row r="17" spans="1:3">
      <c r="A17" s="3" t="s">
        <v>215</v>
      </c>
    </row>
    <row r="18" spans="1:3">
      <c r="A18" s="4" t="s">
        <v>216</v>
      </c>
      <c r="B18" s="6" t="n">
        <v>131391900</v>
      </c>
      <c r="C18" s="6" t="n">
        <v>122491540</v>
      </c>
    </row>
    <row r="19" spans="1:3">
      <c r="A19" s="4" t="s">
        <v>217</v>
      </c>
      <c r="B19" s="6" t="n">
        <v>-27959483</v>
      </c>
      <c r="C19" s="6" t="n">
        <v>-23096935</v>
      </c>
    </row>
    <row r="20" spans="1:3">
      <c r="A20" s="4" t="s">
        <v>218</v>
      </c>
      <c r="B20" s="6" t="n">
        <v>103432417</v>
      </c>
      <c r="C20" s="6" t="n">
        <v>99394605</v>
      </c>
    </row>
    <row r="21" spans="1:3">
      <c r="A21" s="4" t="s">
        <v>222</v>
      </c>
    </row>
    <row r="22" spans="1:3">
      <c r="A22" s="3" t="s">
        <v>215</v>
      </c>
    </row>
    <row r="23" spans="1:3">
      <c r="A23" s="4" t="s">
        <v>216</v>
      </c>
      <c r="B23" s="6" t="n">
        <v>37755601</v>
      </c>
      <c r="C23" s="6" t="n">
        <v>36938662</v>
      </c>
    </row>
    <row r="24" spans="1:3">
      <c r="A24" s="4" t="s">
        <v>217</v>
      </c>
      <c r="B24" s="6" t="n">
        <v>-35615895</v>
      </c>
      <c r="C24" s="6" t="n">
        <v>-29050534</v>
      </c>
    </row>
    <row r="25" spans="1:3">
      <c r="A25" s="4" t="s">
        <v>218</v>
      </c>
      <c r="B25" s="7" t="n">
        <v>2139706</v>
      </c>
      <c r="C25" s="7" t="n">
        <v>78881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5"/>
  </cols>
  <sheetData>
    <row r="1" spans="1:2">
      <c r="A1" s="1" t="s">
        <v>223</v>
      </c>
      <c r="B1" s="2" t="s">
        <v>1</v>
      </c>
    </row>
    <row r="2" spans="1:2">
      <c r="B2" s="2" t="s">
        <v>224</v>
      </c>
    </row>
    <row r="3" spans="1:2">
      <c r="A3" s="3" t="s">
        <v>215</v>
      </c>
    </row>
    <row r="4" spans="1:2">
      <c r="A4" s="4" t="s">
        <v>225</v>
      </c>
      <c r="B4" s="6" t="n">
        <v>4</v>
      </c>
    </row>
    <row r="5" spans="1:2">
      <c r="A5" s="4" t="s">
        <v>226</v>
      </c>
    </row>
    <row r="6" spans="1:2">
      <c r="A6" s="3" t="s">
        <v>215</v>
      </c>
    </row>
    <row r="7" spans="1:2">
      <c r="A7" s="4" t="s">
        <v>227</v>
      </c>
      <c r="B7" s="7" t="n">
        <v>6565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v>
      </c>
      <c r="B1" s="2" t="s">
        <v>2</v>
      </c>
      <c r="C1" s="2" t="s">
        <v>25</v>
      </c>
    </row>
    <row r="2" spans="1:3">
      <c r="A2" s="3" t="s">
        <v>52</v>
      </c>
    </row>
    <row r="3" spans="1:3">
      <c r="A3" s="4" t="s">
        <v>53</v>
      </c>
      <c r="B3" s="4" t="s">
        <v>54</v>
      </c>
      <c r="C3" s="4" t="s">
        <v>54</v>
      </c>
    </row>
    <row r="4" spans="1:3">
      <c r="A4" s="4" t="s">
        <v>55</v>
      </c>
      <c r="B4" s="6" t="n">
        <v>130198411</v>
      </c>
      <c r="C4" s="6" t="n">
        <v>130198411</v>
      </c>
    </row>
    <row r="5" spans="1:3">
      <c r="A5" s="4" t="s">
        <v>56</v>
      </c>
      <c r="B5" s="6" t="n">
        <v>130198411</v>
      </c>
      <c r="C5" s="6" t="n">
        <v>13019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228</v>
      </c>
      <c r="B1" s="2" t="s">
        <v>1</v>
      </c>
    </row>
    <row r="2" spans="1:4">
      <c r="B2" s="2" t="s">
        <v>2</v>
      </c>
      <c r="C2" s="2" t="s">
        <v>229</v>
      </c>
      <c r="D2" s="2" t="s">
        <v>230</v>
      </c>
    </row>
    <row r="3" spans="1:4">
      <c r="A3" s="3" t="s">
        <v>231</v>
      </c>
    </row>
    <row r="4" spans="1:4">
      <c r="A4" s="4" t="s">
        <v>232</v>
      </c>
      <c r="B4" s="7" t="n">
        <v>100000000</v>
      </c>
    </row>
    <row r="5" spans="1:4">
      <c r="A5" s="4" t="s">
        <v>233</v>
      </c>
      <c r="B5" s="6" t="n">
        <v>40000000</v>
      </c>
      <c r="D5" s="7" t="n">
        <v>37500000</v>
      </c>
    </row>
    <row r="6" spans="1:4">
      <c r="A6" s="4" t="s">
        <v>234</v>
      </c>
      <c r="B6" s="7" t="n">
        <v>37000000</v>
      </c>
    </row>
    <row r="7" spans="1:4">
      <c r="A7" s="4" t="s">
        <v>235</v>
      </c>
      <c r="B7" s="4" t="s">
        <v>236</v>
      </c>
    </row>
    <row r="8" spans="1:4">
      <c r="A8" s="4" t="s">
        <v>237</v>
      </c>
      <c r="B8" s="4" t="s">
        <v>238</v>
      </c>
    </row>
    <row r="9" spans="1:4">
      <c r="A9" s="4" t="s">
        <v>239</v>
      </c>
    </row>
    <row r="10" spans="1:4">
      <c r="A10" s="3" t="s">
        <v>231</v>
      </c>
    </row>
    <row r="11" spans="1:4">
      <c r="A11" s="4" t="s">
        <v>234</v>
      </c>
      <c r="C11" s="7" t="n">
        <v>36500000</v>
      </c>
    </row>
    <row r="12" spans="1:4">
      <c r="A12" s="4" t="s">
        <v>240</v>
      </c>
    </row>
    <row r="13" spans="1:4">
      <c r="A13" s="3" t="s">
        <v>231</v>
      </c>
    </row>
    <row r="14" spans="1:4">
      <c r="A14" s="4" t="s">
        <v>241</v>
      </c>
      <c r="B14" s="4" t="s">
        <v>242</v>
      </c>
    </row>
    <row r="15" spans="1:4">
      <c r="A15" s="4" t="s">
        <v>243</v>
      </c>
    </row>
    <row r="16" spans="1:4">
      <c r="A16" s="3" t="s">
        <v>231</v>
      </c>
    </row>
    <row r="17" spans="1:4">
      <c r="A17" s="4" t="s">
        <v>244</v>
      </c>
      <c r="B17" s="4" t="s">
        <v>245</v>
      </c>
    </row>
    <row r="18" spans="1:4">
      <c r="A18" s="4" t="s">
        <v>246</v>
      </c>
    </row>
    <row r="19" spans="1:4">
      <c r="A19" s="3" t="s">
        <v>231</v>
      </c>
    </row>
    <row r="20" spans="1:4">
      <c r="A20" s="4" t="s">
        <v>244</v>
      </c>
      <c r="B20" s="4" t="s">
        <v>247</v>
      </c>
    </row>
    <row r="21" spans="1:4">
      <c r="A21" s="4" t="s">
        <v>248</v>
      </c>
    </row>
    <row r="22" spans="1:4">
      <c r="A22" s="3" t="s">
        <v>231</v>
      </c>
    </row>
    <row r="23" spans="1:4">
      <c r="A23" s="4" t="s">
        <v>244</v>
      </c>
      <c r="B23" s="4" t="s">
        <v>242</v>
      </c>
    </row>
    <row r="24" spans="1:4">
      <c r="A24" s="4" t="s">
        <v>249</v>
      </c>
    </row>
    <row r="25" spans="1:4">
      <c r="A25" s="3" t="s">
        <v>231</v>
      </c>
    </row>
    <row r="26" spans="1:4">
      <c r="A26" s="4" t="s">
        <v>244</v>
      </c>
      <c r="B2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58</v>
      </c>
      <c r="D1" s="2" t="s">
        <v>1</v>
      </c>
    </row>
    <row r="2" spans="1:5">
      <c r="B2" s="2" t="s">
        <v>2</v>
      </c>
      <c r="C2" s="2" t="s">
        <v>59</v>
      </c>
      <c r="D2" s="2" t="s">
        <v>2</v>
      </c>
      <c r="E2" s="2" t="s">
        <v>59</v>
      </c>
    </row>
    <row r="3" spans="1:5">
      <c r="A3" s="3" t="s">
        <v>252</v>
      </c>
    </row>
    <row r="4" spans="1:5">
      <c r="A4" s="4" t="s">
        <v>74</v>
      </c>
      <c r="B4" s="7" t="n">
        <v>-7379901</v>
      </c>
      <c r="C4" s="7" t="n">
        <v>509461</v>
      </c>
      <c r="D4" s="7" t="n">
        <v>-7620946</v>
      </c>
      <c r="E4" s="7" t="n">
        <v>2144930</v>
      </c>
    </row>
    <row r="5" spans="1:5">
      <c r="A5" s="3" t="s">
        <v>253</v>
      </c>
    </row>
    <row r="6" spans="1:5">
      <c r="A6" s="4" t="s">
        <v>254</v>
      </c>
      <c r="B6" s="6" t="n">
        <v>130198411</v>
      </c>
      <c r="C6" s="6" t="n">
        <v>130181291</v>
      </c>
      <c r="D6" s="6" t="n">
        <v>130198411</v>
      </c>
      <c r="E6" s="6" t="n">
        <v>129895245</v>
      </c>
    </row>
    <row r="7" spans="1:5">
      <c r="A7" s="4" t="s">
        <v>255</v>
      </c>
      <c r="C7" s="6" t="n">
        <v>633827</v>
      </c>
      <c r="E7" s="6" t="n">
        <v>1276150</v>
      </c>
    </row>
    <row r="8" spans="1:5">
      <c r="A8" s="4" t="s">
        <v>256</v>
      </c>
      <c r="C8" s="6" t="n">
        <v>206932</v>
      </c>
      <c r="E8" s="6" t="n">
        <v>1718302</v>
      </c>
    </row>
    <row r="9" spans="1:5">
      <c r="A9" s="4" t="s">
        <v>257</v>
      </c>
      <c r="B9" s="6" t="n">
        <v>130198411</v>
      </c>
      <c r="C9" s="6" t="n">
        <v>131022050</v>
      </c>
      <c r="D9" s="6" t="n">
        <v>130198411</v>
      </c>
      <c r="E9" s="6" t="n">
        <v>132889697</v>
      </c>
    </row>
    <row r="10" spans="1:5">
      <c r="A10" s="4" t="s">
        <v>258</v>
      </c>
      <c r="B10" s="8" t="n">
        <v>-0.06</v>
      </c>
      <c r="C10" s="7" t="n">
        <v>0</v>
      </c>
      <c r="D10" s="8" t="n">
        <v>-0.06</v>
      </c>
      <c r="E10" s="8" t="n">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58</v>
      </c>
      <c r="D1" s="2" t="s">
        <v>1</v>
      </c>
    </row>
    <row r="2" spans="1:5">
      <c r="B2" s="2" t="s">
        <v>2</v>
      </c>
      <c r="C2" s="2" t="s">
        <v>59</v>
      </c>
      <c r="D2" s="2" t="s">
        <v>2</v>
      </c>
      <c r="E2" s="2" t="s">
        <v>59</v>
      </c>
    </row>
    <row r="3" spans="1:5">
      <c r="A3" s="4" t="s">
        <v>260</v>
      </c>
    </row>
    <row r="4" spans="1:5">
      <c r="A4" s="3" t="s">
        <v>261</v>
      </c>
    </row>
    <row r="5" spans="1:5">
      <c r="A5" s="4" t="s">
        <v>262</v>
      </c>
      <c r="D5" s="4" t="s">
        <v>263</v>
      </c>
    </row>
    <row r="6" spans="1:5">
      <c r="A6" s="4" t="s">
        <v>264</v>
      </c>
      <c r="D6" s="4" t="s">
        <v>265</v>
      </c>
    </row>
    <row r="7" spans="1:5">
      <c r="A7" s="4" t="s">
        <v>266</v>
      </c>
    </row>
    <row r="8" spans="1:5">
      <c r="A8" s="3" t="s">
        <v>261</v>
      </c>
    </row>
    <row r="9" spans="1:5">
      <c r="A9" s="4" t="s">
        <v>267</v>
      </c>
      <c r="B9" s="6" t="n">
        <v>4010000</v>
      </c>
      <c r="C9" s="6" t="n">
        <v>2612500</v>
      </c>
      <c r="D9" s="6" t="n">
        <v>4010000</v>
      </c>
      <c r="E9"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8</v>
      </c>
      <c r="B1" s="2" t="s">
        <v>1</v>
      </c>
      <c r="C1" s="2" t="s">
        <v>269</v>
      </c>
    </row>
    <row r="2" spans="1:3">
      <c r="B2" s="2" t="s">
        <v>2</v>
      </c>
      <c r="C2" s="2" t="s">
        <v>25</v>
      </c>
    </row>
    <row r="3" spans="1:3">
      <c r="A3" s="3" t="s">
        <v>270</v>
      </c>
    </row>
    <row r="4" spans="1:3">
      <c r="A4" s="4" t="s">
        <v>271</v>
      </c>
      <c r="B4" s="6" t="n">
        <v>4270000</v>
      </c>
      <c r="C4" s="6" t="n">
        <v>6632500</v>
      </c>
    </row>
    <row r="5" spans="1:3">
      <c r="A5" s="4" t="s">
        <v>272</v>
      </c>
      <c r="C5" s="6" t="n">
        <v>-922500</v>
      </c>
    </row>
    <row r="6" spans="1:3">
      <c r="A6" s="4" t="s">
        <v>273</v>
      </c>
      <c r="B6" s="6" t="n">
        <v>-260000</v>
      </c>
      <c r="C6" s="6" t="n">
        <v>-1440000</v>
      </c>
    </row>
    <row r="7" spans="1:3">
      <c r="A7" s="4" t="s">
        <v>274</v>
      </c>
      <c r="B7" s="6" t="n">
        <v>4010000</v>
      </c>
      <c r="C7" s="6" t="n">
        <v>4270000</v>
      </c>
    </row>
    <row r="8" spans="1:3">
      <c r="A8" s="4" t="s">
        <v>275</v>
      </c>
      <c r="B8" s="10" t="n">
        <v>0.6899999999999999</v>
      </c>
      <c r="C8" s="10" t="n">
        <v>0.61</v>
      </c>
    </row>
    <row r="9" spans="1:3">
      <c r="A9" s="4" t="s">
        <v>276</v>
      </c>
      <c r="C9" s="11" t="n">
        <v>0.31</v>
      </c>
    </row>
    <row r="10" spans="1:3">
      <c r="A10" s="4" t="s">
        <v>277</v>
      </c>
      <c r="B10" s="11" t="n">
        <v>0.6</v>
      </c>
      <c r="C10" s="11" t="n">
        <v>0.55</v>
      </c>
    </row>
    <row r="11" spans="1:3">
      <c r="A11" s="4" t="s">
        <v>278</v>
      </c>
      <c r="B11" s="10" t="n">
        <v>0.7</v>
      </c>
      <c r="C11" s="10" t="n">
        <v>0.689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2"/>
  </cols>
  <sheetData>
    <row r="1" spans="1:2">
      <c r="A1" s="1" t="s">
        <v>279</v>
      </c>
      <c r="B1" s="2" t="s">
        <v>1</v>
      </c>
    </row>
    <row r="2" spans="1:2">
      <c r="B2" s="2" t="s">
        <v>280</v>
      </c>
    </row>
    <row r="3" spans="1:2">
      <c r="A3" s="3" t="s">
        <v>281</v>
      </c>
    </row>
    <row r="4" spans="1:2">
      <c r="A4" s="4" t="s">
        <v>282</v>
      </c>
      <c r="B4" s="6" t="n">
        <v>4010000</v>
      </c>
    </row>
    <row r="5" spans="1:2">
      <c r="A5" s="4" t="s">
        <v>283</v>
      </c>
      <c r="B5" s="4" t="s">
        <v>284</v>
      </c>
    </row>
    <row r="6" spans="1:2">
      <c r="A6" s="4" t="s">
        <v>285</v>
      </c>
      <c r="B6" s="6" t="n">
        <v>4010000</v>
      </c>
    </row>
    <row r="7" spans="1:2">
      <c r="A7" s="4" t="s">
        <v>286</v>
      </c>
      <c r="B7" s="4" t="s">
        <v>284</v>
      </c>
    </row>
    <row r="8" spans="1:2">
      <c r="A8" s="4" t="s">
        <v>287</v>
      </c>
    </row>
    <row r="9" spans="1:2">
      <c r="A9" s="3" t="s">
        <v>281</v>
      </c>
    </row>
    <row r="10" spans="1:2">
      <c r="A10" s="4" t="s">
        <v>288</v>
      </c>
      <c r="B10" s="12" t="n">
        <v>0.5</v>
      </c>
    </row>
    <row r="11" spans="1:2">
      <c r="A11" s="4" t="s">
        <v>282</v>
      </c>
      <c r="B11" s="6" t="n">
        <v>1397500</v>
      </c>
    </row>
    <row r="12" spans="1:2">
      <c r="A12" s="4" t="s">
        <v>283</v>
      </c>
      <c r="B12" s="4" t="s">
        <v>289</v>
      </c>
    </row>
    <row r="13" spans="1:2">
      <c r="A13" s="4" t="s">
        <v>285</v>
      </c>
      <c r="B13" s="6" t="n">
        <v>1397500</v>
      </c>
    </row>
    <row r="14" spans="1:2">
      <c r="A14" s="4" t="s">
        <v>286</v>
      </c>
      <c r="B14" s="4" t="s">
        <v>289</v>
      </c>
    </row>
    <row r="15" spans="1:2">
      <c r="A15" s="4" t="s">
        <v>290</v>
      </c>
    </row>
    <row r="16" spans="1:2">
      <c r="A16" s="3" t="s">
        <v>281</v>
      </c>
    </row>
    <row r="17" spans="1:2">
      <c r="A17" s="4" t="s">
        <v>291</v>
      </c>
      <c r="B17" s="12" t="n">
        <v>0.8</v>
      </c>
    </row>
    <row r="18" spans="1:2">
      <c r="A18" s="4" t="s">
        <v>282</v>
      </c>
      <c r="B18" s="6" t="n">
        <v>2612500</v>
      </c>
    </row>
    <row r="19" spans="1:2">
      <c r="A19" s="4" t="s">
        <v>283</v>
      </c>
      <c r="B19" s="4" t="s">
        <v>292</v>
      </c>
    </row>
    <row r="20" spans="1:2">
      <c r="A20" s="4" t="s">
        <v>285</v>
      </c>
      <c r="B20" s="6" t="n">
        <v>2612500</v>
      </c>
    </row>
    <row r="21" spans="1:2">
      <c r="A21" s="4" t="s">
        <v>286</v>
      </c>
      <c r="B21"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58</v>
      </c>
      <c r="D1" s="2" t="s">
        <v>1</v>
      </c>
    </row>
    <row r="2" spans="1:5">
      <c r="B2" s="2" t="s">
        <v>2</v>
      </c>
      <c r="C2" s="2" t="s">
        <v>59</v>
      </c>
      <c r="D2" s="2" t="s">
        <v>2</v>
      </c>
      <c r="E2" s="2" t="s">
        <v>59</v>
      </c>
    </row>
    <row r="3" spans="1:5">
      <c r="A3" s="3" t="s">
        <v>294</v>
      </c>
    </row>
    <row r="4" spans="1:5">
      <c r="A4" s="4" t="s">
        <v>83</v>
      </c>
      <c r="B4" s="7" t="n">
        <v>50075</v>
      </c>
      <c r="C4" s="7" t="n">
        <v>23182</v>
      </c>
      <c r="D4" s="7" t="n">
        <v>74089</v>
      </c>
      <c r="E4" s="7" t="n">
        <v>47631</v>
      </c>
    </row>
    <row r="5" spans="1:5">
      <c r="A5" s="4" t="s">
        <v>295</v>
      </c>
    </row>
    <row r="6" spans="1:5">
      <c r="A6" s="3" t="s">
        <v>294</v>
      </c>
    </row>
    <row r="7" spans="1:5">
      <c r="A7" s="4" t="s">
        <v>296</v>
      </c>
      <c r="B7" s="6" t="n">
        <v>35866</v>
      </c>
      <c r="C7" s="6" t="n">
        <v>13272</v>
      </c>
      <c r="D7" s="6" t="n">
        <v>49281</v>
      </c>
      <c r="E7" s="6" t="n">
        <v>28341</v>
      </c>
    </row>
    <row r="8" spans="1:5">
      <c r="A8" s="4" t="s">
        <v>297</v>
      </c>
    </row>
    <row r="9" spans="1:5">
      <c r="A9" s="3" t="s">
        <v>294</v>
      </c>
    </row>
    <row r="10" spans="1:5">
      <c r="A10" s="4" t="s">
        <v>298</v>
      </c>
      <c r="B10" s="7" t="n">
        <v>14209</v>
      </c>
      <c r="C10" s="7" t="n">
        <v>9910</v>
      </c>
      <c r="D10" s="7" t="n">
        <v>24808</v>
      </c>
      <c r="E10" s="7" t="n">
        <v>19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9</v>
      </c>
      <c r="B1" s="2" t="s">
        <v>2</v>
      </c>
      <c r="C1" s="2" t="s">
        <v>25</v>
      </c>
    </row>
    <row r="2" spans="1:3">
      <c r="A2" s="3" t="s">
        <v>144</v>
      </c>
    </row>
    <row r="3" spans="1:3">
      <c r="A3" s="4" t="s">
        <v>300</v>
      </c>
      <c r="B3" s="7" t="n">
        <v>27215</v>
      </c>
      <c r="C3" s="7" t="n">
        <v>33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5</v>
      </c>
    </row>
    <row r="2" spans="1:3">
      <c r="A2" s="3" t="s">
        <v>110</v>
      </c>
    </row>
    <row r="3" spans="1:3">
      <c r="A3" s="4" t="s">
        <v>302</v>
      </c>
      <c r="B3" s="7" t="n">
        <v>1824982</v>
      </c>
      <c r="C3" s="7" t="n">
        <v>1592126</v>
      </c>
    </row>
    <row r="4" spans="1:3">
      <c r="A4" s="4" t="s">
        <v>303</v>
      </c>
      <c r="B4" s="6" t="n">
        <v>5697</v>
      </c>
      <c r="C4" s="6" t="n">
        <v>8357</v>
      </c>
    </row>
    <row r="5" spans="1:3">
      <c r="A5" s="4" t="s">
        <v>304</v>
      </c>
      <c r="B5" s="6" t="n">
        <v>68009</v>
      </c>
      <c r="C5" s="6" t="n">
        <v>59652</v>
      </c>
    </row>
    <row r="6" spans="1:3">
      <c r="A6" s="4" t="s">
        <v>83</v>
      </c>
      <c r="B6" s="7" t="n">
        <v>1898688</v>
      </c>
      <c r="C6" s="7" t="n">
        <v>16601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05</v>
      </c>
      <c r="B1" s="2" t="s">
        <v>306</v>
      </c>
    </row>
    <row r="2" spans="1:2">
      <c r="A2" s="3" t="s">
        <v>307</v>
      </c>
    </row>
    <row r="3" spans="1:2">
      <c r="A3" s="4" t="s">
        <v>83</v>
      </c>
      <c r="B3" s="7" t="n">
        <v>41785498</v>
      </c>
    </row>
    <row r="4" spans="1:2">
      <c r="A4" s="4" t="s">
        <v>308</v>
      </c>
      <c r="B4" s="6" t="n">
        <v>37396498</v>
      </c>
    </row>
    <row r="5" spans="1:2">
      <c r="A5" s="4" t="s">
        <v>309</v>
      </c>
      <c r="B5" s="6" t="n">
        <v>0</v>
      </c>
    </row>
    <row r="6" spans="1:2">
      <c r="A6" s="4" t="s">
        <v>310</v>
      </c>
      <c r="B6" s="6" t="n">
        <v>4389000</v>
      </c>
    </row>
    <row r="7" spans="1:2">
      <c r="A7" s="4" t="s">
        <v>311</v>
      </c>
    </row>
    <row r="8" spans="1:2">
      <c r="A8" s="3" t="s">
        <v>307</v>
      </c>
    </row>
    <row r="9" spans="1:2">
      <c r="A9" s="4" t="s">
        <v>83</v>
      </c>
      <c r="B9" s="6" t="n">
        <v>4389000</v>
      </c>
    </row>
    <row r="10" spans="1:2">
      <c r="A10" s="4" t="s">
        <v>309</v>
      </c>
      <c r="B10" s="6" t="n">
        <v>0</v>
      </c>
    </row>
    <row r="11" spans="1:2">
      <c r="A11" s="4" t="s">
        <v>310</v>
      </c>
      <c r="B11" s="6" t="n">
        <v>4389000</v>
      </c>
    </row>
    <row r="12" spans="1:2">
      <c r="A12" s="4" t="s">
        <v>312</v>
      </c>
    </row>
    <row r="13" spans="1:2">
      <c r="A13" s="3" t="s">
        <v>307</v>
      </c>
    </row>
    <row r="14" spans="1:2">
      <c r="A14" s="4" t="s">
        <v>83</v>
      </c>
      <c r="B14" s="6" t="n">
        <v>212880</v>
      </c>
    </row>
    <row r="15" spans="1:2">
      <c r="A15" s="4" t="s">
        <v>308</v>
      </c>
      <c r="B15" s="6" t="n">
        <v>212880</v>
      </c>
    </row>
    <row r="16" spans="1:2">
      <c r="A16" s="4" t="s">
        <v>309</v>
      </c>
      <c r="B16" s="6" t="n">
        <v>0</v>
      </c>
    </row>
    <row r="17" spans="1:2">
      <c r="A17" s="4" t="s">
        <v>313</v>
      </c>
    </row>
    <row r="18" spans="1:2">
      <c r="A18" s="3" t="s">
        <v>307</v>
      </c>
    </row>
    <row r="19" spans="1:2">
      <c r="A19" s="4" t="s">
        <v>83</v>
      </c>
      <c r="B19" s="6" t="n">
        <v>37183618</v>
      </c>
    </row>
    <row r="20" spans="1:2">
      <c r="A20" s="4" t="s">
        <v>308</v>
      </c>
      <c r="B20" s="6" t="n">
        <v>37183618</v>
      </c>
    </row>
    <row r="21" spans="1:2">
      <c r="A21" s="4" t="s">
        <v>309</v>
      </c>
      <c r="B21"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4</v>
      </c>
      <c r="B1" s="2" t="s">
        <v>306</v>
      </c>
    </row>
    <row r="2" spans="1:2">
      <c r="A2" s="4" t="s">
        <v>313</v>
      </c>
    </row>
    <row r="3" spans="1:2">
      <c r="A3" s="3" t="s">
        <v>307</v>
      </c>
    </row>
    <row r="4" spans="1:2">
      <c r="A4" s="4" t="s">
        <v>315</v>
      </c>
      <c r="B4" s="7" t="n">
        <v>1836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693883</v>
      </c>
      <c r="C4" s="7" t="n">
        <v>5958672</v>
      </c>
      <c r="D4" s="7" t="n">
        <v>7087339</v>
      </c>
      <c r="E4" s="7" t="n">
        <v>13893539</v>
      </c>
    </row>
    <row r="5" spans="1:5">
      <c r="A5" s="4" t="s">
        <v>62</v>
      </c>
      <c r="B5" s="6" t="n">
        <v>390015</v>
      </c>
      <c r="D5" s="6" t="n">
        <v>781335</v>
      </c>
    </row>
    <row r="6" spans="1:5">
      <c r="A6" s="4" t="s">
        <v>63</v>
      </c>
      <c r="B6" s="6" t="n">
        <v>24400</v>
      </c>
      <c r="C6" s="6" t="n">
        <v>35464</v>
      </c>
      <c r="D6" s="6" t="n">
        <v>51821</v>
      </c>
      <c r="E6" s="6" t="n">
        <v>73290</v>
      </c>
    </row>
    <row r="7" spans="1:5">
      <c r="A7" s="4" t="s">
        <v>64</v>
      </c>
      <c r="B7" s="6" t="n">
        <v>4108298</v>
      </c>
      <c r="C7" s="6" t="n">
        <v>5994136</v>
      </c>
      <c r="D7" s="6" t="n">
        <v>7920495</v>
      </c>
      <c r="E7" s="6" t="n">
        <v>13966829</v>
      </c>
    </row>
    <row r="8" spans="1:5">
      <c r="A8" s="3" t="s">
        <v>65</v>
      </c>
    </row>
    <row r="9" spans="1:5">
      <c r="A9" s="4" t="s">
        <v>66</v>
      </c>
      <c r="B9" s="6" t="n">
        <v>-1482924</v>
      </c>
      <c r="C9" s="6" t="n">
        <v>-1366257</v>
      </c>
      <c r="D9" s="6" t="n">
        <v>-3021775</v>
      </c>
      <c r="E9" s="6" t="n">
        <v>-2692187</v>
      </c>
    </row>
    <row r="10" spans="1:5">
      <c r="A10" s="4" t="s">
        <v>67</v>
      </c>
      <c r="B10" s="6" t="n">
        <v>-2655028</v>
      </c>
      <c r="C10" s="6" t="n">
        <v>-2783429</v>
      </c>
      <c r="D10" s="6" t="n">
        <v>-4877229</v>
      </c>
      <c r="E10" s="6" t="n">
        <v>-5462449</v>
      </c>
    </row>
    <row r="11" spans="1:5">
      <c r="A11" s="4" t="s">
        <v>68</v>
      </c>
      <c r="B11" s="6" t="n">
        <v>-6567237</v>
      </c>
      <c r="D11" s="6" t="n">
        <v>-6569279</v>
      </c>
      <c r="E11" s="6" t="n">
        <v>-449541</v>
      </c>
    </row>
    <row r="12" spans="1:5">
      <c r="A12" s="4" t="s">
        <v>69</v>
      </c>
      <c r="B12" s="6" t="n">
        <v>-863923</v>
      </c>
      <c r="C12" s="6" t="n">
        <v>-541026</v>
      </c>
      <c r="D12" s="6" t="n">
        <v>-1215287</v>
      </c>
      <c r="E12" s="6" t="n">
        <v>-914764</v>
      </c>
    </row>
    <row r="13" spans="1:5">
      <c r="A13" s="4" t="s">
        <v>70</v>
      </c>
      <c r="B13" s="6" t="n">
        <v>-222487</v>
      </c>
      <c r="C13" s="6" t="n">
        <v>-324963</v>
      </c>
      <c r="D13" s="6" t="n">
        <v>-432171</v>
      </c>
      <c r="E13" s="6" t="n">
        <v>-514958</v>
      </c>
    </row>
    <row r="14" spans="1:5">
      <c r="A14" s="4" t="s">
        <v>71</v>
      </c>
      <c r="B14" s="6" t="n">
        <v>-11791599</v>
      </c>
      <c r="C14" s="6" t="n">
        <v>-5015675</v>
      </c>
      <c r="D14" s="6" t="n">
        <v>-16115741</v>
      </c>
      <c r="E14" s="6" t="n">
        <v>-10033899</v>
      </c>
    </row>
    <row r="15" spans="1:5">
      <c r="A15" s="4" t="s">
        <v>72</v>
      </c>
      <c r="B15" s="6" t="n">
        <v>-7683301</v>
      </c>
      <c r="C15" s="6" t="n">
        <v>978461</v>
      </c>
      <c r="D15" s="6" t="n">
        <v>-8195246</v>
      </c>
      <c r="E15" s="6" t="n">
        <v>3932930</v>
      </c>
    </row>
    <row r="16" spans="1:5">
      <c r="A16" s="4" t="s">
        <v>73</v>
      </c>
      <c r="B16" s="6" t="n">
        <v>303400</v>
      </c>
      <c r="C16" s="6" t="n">
        <v>-469000</v>
      </c>
      <c r="D16" s="6" t="n">
        <v>574300</v>
      </c>
      <c r="E16" s="6" t="n">
        <v>-1788000</v>
      </c>
    </row>
    <row r="17" spans="1:5">
      <c r="A17" s="4" t="s">
        <v>74</v>
      </c>
      <c r="B17" s="6" t="n">
        <v>-7379901</v>
      </c>
      <c r="C17" s="6" t="n">
        <v>509461</v>
      </c>
      <c r="D17" s="6" t="n">
        <v>-7620946</v>
      </c>
      <c r="E17" s="6" t="n">
        <v>2144930</v>
      </c>
    </row>
    <row r="18" spans="1:5">
      <c r="A18" s="3" t="s">
        <v>75</v>
      </c>
    </row>
    <row r="19" spans="1:5">
      <c r="A19" s="4" t="s">
        <v>76</v>
      </c>
      <c r="B19" s="6" t="n">
        <v>-252848</v>
      </c>
      <c r="C19" s="6" t="n">
        <v>-369067</v>
      </c>
      <c r="D19" s="6" t="n">
        <v>-800403</v>
      </c>
      <c r="E19" s="6" t="n">
        <v>-906294</v>
      </c>
    </row>
    <row r="20" spans="1:5">
      <c r="A20" s="4" t="s">
        <v>77</v>
      </c>
      <c r="B20" s="7" t="n">
        <v>-7632749</v>
      </c>
      <c r="C20" s="7" t="n">
        <v>140394</v>
      </c>
      <c r="D20" s="7" t="n">
        <v>-8421349</v>
      </c>
      <c r="E20" s="7" t="n">
        <v>1238636</v>
      </c>
    </row>
    <row r="21" spans="1:5">
      <c r="A21" s="3" t="s">
        <v>78</v>
      </c>
    </row>
    <row r="22" spans="1:5">
      <c r="A22" s="4" t="s">
        <v>79</v>
      </c>
      <c r="B22" s="6" t="n">
        <v>130198411</v>
      </c>
      <c r="C22" s="6" t="n">
        <v>130181291</v>
      </c>
      <c r="D22" s="6" t="n">
        <v>130198411</v>
      </c>
      <c r="E22" s="6" t="n">
        <v>129895245</v>
      </c>
    </row>
    <row r="23" spans="1:5">
      <c r="A23" s="4" t="s">
        <v>80</v>
      </c>
      <c r="B23" s="6" t="n">
        <v>130198411</v>
      </c>
      <c r="C23" s="6" t="n">
        <v>131022050</v>
      </c>
      <c r="D23" s="6" t="n">
        <v>130198411</v>
      </c>
      <c r="E23" s="6" t="n">
        <v>132889697</v>
      </c>
    </row>
    <row r="24" spans="1:5">
      <c r="A24" s="3" t="s">
        <v>81</v>
      </c>
    </row>
    <row r="25" spans="1:5">
      <c r="A25" s="4" t="s">
        <v>79</v>
      </c>
      <c r="B25" s="8" t="n">
        <v>-0.06</v>
      </c>
      <c r="C25" s="7" t="n">
        <v>0</v>
      </c>
      <c r="D25" s="8" t="n">
        <v>-0.06</v>
      </c>
      <c r="E25" s="8" t="n">
        <v>0.02</v>
      </c>
    </row>
    <row r="26" spans="1:5">
      <c r="A26" s="4" t="s">
        <v>80</v>
      </c>
      <c r="B26" s="8" t="n">
        <v>-0.06</v>
      </c>
      <c r="C26" s="7" t="n">
        <v>0</v>
      </c>
      <c r="D26" s="8" t="n">
        <v>-0.06</v>
      </c>
      <c r="E26"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4"/>
  </cols>
  <sheetData>
    <row r="1" spans="1:6">
      <c r="A1" s="1" t="s">
        <v>316</v>
      </c>
      <c r="B1" s="2" t="s">
        <v>58</v>
      </c>
      <c r="C1" s="2" t="s">
        <v>1</v>
      </c>
    </row>
    <row r="2" spans="1:6">
      <c r="B2" s="2" t="s">
        <v>306</v>
      </c>
      <c r="C2" s="2" t="s">
        <v>306</v>
      </c>
      <c r="D2" s="2" t="s">
        <v>317</v>
      </c>
      <c r="E2" s="2" t="s">
        <v>318</v>
      </c>
      <c r="F2" s="2" t="s">
        <v>319</v>
      </c>
    </row>
    <row r="3" spans="1:6">
      <c r="A3" s="3" t="s">
        <v>320</v>
      </c>
    </row>
    <row r="4" spans="1:6">
      <c r="A4" s="4" t="s">
        <v>321</v>
      </c>
      <c r="C4" s="4" t="s">
        <v>263</v>
      </c>
      <c r="D4" s="4" t="s">
        <v>263</v>
      </c>
    </row>
    <row r="5" spans="1:6">
      <c r="A5" s="4" t="s">
        <v>322</v>
      </c>
      <c r="C5" s="7" t="n">
        <v>684736</v>
      </c>
      <c r="D5" s="13" t="n">
        <v>684736</v>
      </c>
    </row>
    <row r="6" spans="1:6">
      <c r="A6" s="4" t="s">
        <v>323</v>
      </c>
      <c r="F6" s="6" t="n">
        <v>9000</v>
      </c>
    </row>
    <row r="7" spans="1:6">
      <c r="A7" s="4" t="s">
        <v>324</v>
      </c>
      <c r="F7" s="6" t="n">
        <v>50</v>
      </c>
    </row>
    <row r="8" spans="1:6">
      <c r="A8" s="4" t="s">
        <v>62</v>
      </c>
      <c r="B8" s="7" t="n">
        <v>390015</v>
      </c>
      <c r="C8" s="6" t="n">
        <v>781335</v>
      </c>
    </row>
    <row r="9" spans="1:6">
      <c r="A9" s="4" t="s">
        <v>325</v>
      </c>
      <c r="C9" s="6" t="n">
        <v>657180</v>
      </c>
      <c r="E9" s="7" t="n">
        <v>0</v>
      </c>
    </row>
    <row r="10" spans="1:6">
      <c r="A10" s="4" t="s">
        <v>326</v>
      </c>
      <c r="B10" s="7" t="n">
        <v>517140</v>
      </c>
      <c r="C10" s="6" t="n">
        <v>517140</v>
      </c>
    </row>
    <row r="11" spans="1:6">
      <c r="A11" s="4" t="s">
        <v>327</v>
      </c>
    </row>
    <row r="12" spans="1:6">
      <c r="A12" s="3" t="s">
        <v>320</v>
      </c>
    </row>
    <row r="13" spans="1:6">
      <c r="A13" s="4" t="s">
        <v>62</v>
      </c>
      <c r="C13" s="7" t="n">
        <v>124155</v>
      </c>
      <c r="E13" s="7"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1"/>
    <col customWidth="1" max="3" min="3" width="14"/>
  </cols>
  <sheetData>
    <row r="1" spans="1:3">
      <c r="A1" s="1" t="s">
        <v>328</v>
      </c>
      <c r="B1" s="2" t="s">
        <v>329</v>
      </c>
      <c r="C1" s="2" t="s">
        <v>330</v>
      </c>
    </row>
    <row r="2" spans="1:3">
      <c r="A2" s="3" t="s">
        <v>331</v>
      </c>
    </row>
    <row r="3" spans="1:3">
      <c r="A3" s="4" t="s">
        <v>332</v>
      </c>
      <c r="C3" s="13" t="n">
        <v>6847362</v>
      </c>
    </row>
    <row r="4" spans="1:3">
      <c r="A4" s="4" t="s">
        <v>333</v>
      </c>
      <c r="B4" s="7" t="n">
        <v>684736</v>
      </c>
      <c r="C4" s="6" t="n">
        <v>684736</v>
      </c>
    </row>
    <row r="5" spans="1:3">
      <c r="A5" s="4" t="s">
        <v>334</v>
      </c>
    </row>
    <row r="6" spans="1:3">
      <c r="A6" s="3" t="s">
        <v>331</v>
      </c>
    </row>
    <row r="7" spans="1:3">
      <c r="A7" s="4" t="s">
        <v>335</v>
      </c>
      <c r="C7" s="6" t="n">
        <v>6884150</v>
      </c>
    </row>
    <row r="8" spans="1:3">
      <c r="A8" s="4" t="s">
        <v>312</v>
      </c>
    </row>
    <row r="9" spans="1:3">
      <c r="A9" s="3" t="s">
        <v>331</v>
      </c>
    </row>
    <row r="10" spans="1:3">
      <c r="A10" s="4" t="s">
        <v>36</v>
      </c>
      <c r="C10" s="6" t="n">
        <v>-47378</v>
      </c>
    </row>
    <row r="11" spans="1:3">
      <c r="A11" s="4" t="s">
        <v>336</v>
      </c>
    </row>
    <row r="12" spans="1:3">
      <c r="A12" s="3" t="s">
        <v>331</v>
      </c>
    </row>
    <row r="13" spans="1:3">
      <c r="A13" s="4" t="s">
        <v>335</v>
      </c>
      <c r="C13" s="13" t="n">
        <v>105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r="A1" s="1" t="s">
        <v>337</v>
      </c>
      <c r="B1" s="2" t="s">
        <v>1</v>
      </c>
    </row>
    <row r="2" spans="1:2">
      <c r="B2" s="2" t="s">
        <v>2</v>
      </c>
    </row>
    <row r="3" spans="1:2">
      <c r="A3" s="3" t="s">
        <v>338</v>
      </c>
    </row>
    <row r="4" spans="1:2">
      <c r="A4" s="4" t="s">
        <v>321</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318</v>
      </c>
    </row>
    <row r="3" spans="1:2">
      <c r="A3" s="3" t="s">
        <v>340</v>
      </c>
    </row>
    <row r="4" spans="1:2">
      <c r="A4" s="4" t="s">
        <v>341</v>
      </c>
      <c r="B4" s="7" t="n">
        <v>205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r="1" spans="1:2">
      <c r="A1" s="1" t="s">
        <v>342</v>
      </c>
      <c r="B1" s="2" t="s">
        <v>1</v>
      </c>
    </row>
    <row r="2" spans="1:2">
      <c r="B2" s="2" t="s">
        <v>343</v>
      </c>
    </row>
    <row r="3" spans="1:2">
      <c r="A3" s="3" t="s">
        <v>153</v>
      </c>
    </row>
    <row r="4" spans="1:2">
      <c r="A4" s="4" t="s">
        <v>344</v>
      </c>
      <c r="B4" s="6" t="n">
        <v>1</v>
      </c>
    </row>
    <row r="5" spans="1:2">
      <c r="A5" s="4" t="s">
        <v>345</v>
      </c>
      <c r="B5"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6</v>
      </c>
      <c r="B1" s="2" t="s">
        <v>58</v>
      </c>
      <c r="D1" s="2" t="s">
        <v>1</v>
      </c>
    </row>
    <row r="2" spans="1:6">
      <c r="B2" s="2" t="s">
        <v>2</v>
      </c>
      <c r="C2" s="2" t="s">
        <v>59</v>
      </c>
      <c r="D2" s="2" t="s">
        <v>2</v>
      </c>
      <c r="E2" s="2" t="s">
        <v>59</v>
      </c>
      <c r="F2" s="2" t="s">
        <v>25</v>
      </c>
    </row>
    <row r="3" spans="1:6">
      <c r="A3" s="3" t="s">
        <v>347</v>
      </c>
    </row>
    <row r="4" spans="1:6">
      <c r="A4" s="4" t="s">
        <v>62</v>
      </c>
      <c r="B4" s="7" t="n">
        <v>390015</v>
      </c>
      <c r="D4" s="7" t="n">
        <v>781335</v>
      </c>
    </row>
    <row r="5" spans="1:6">
      <c r="A5" s="4" t="s">
        <v>60</v>
      </c>
      <c r="B5" s="6" t="n">
        <v>4108298</v>
      </c>
      <c r="C5" s="7" t="n">
        <v>5994136</v>
      </c>
      <c r="D5" s="6" t="n">
        <v>7920495</v>
      </c>
      <c r="E5" s="7" t="n">
        <v>13966829</v>
      </c>
    </row>
    <row r="6" spans="1:6">
      <c r="A6" s="4" t="s">
        <v>33</v>
      </c>
      <c r="B6" s="6" t="n">
        <v>105572668</v>
      </c>
      <c r="D6" s="6" t="n">
        <v>105572668</v>
      </c>
      <c r="F6" s="7" t="n">
        <v>107283684</v>
      </c>
    </row>
    <row r="7" spans="1:6">
      <c r="A7" s="4" t="s">
        <v>348</v>
      </c>
    </row>
    <row r="8" spans="1:6">
      <c r="A8" s="3" t="s">
        <v>347</v>
      </c>
    </row>
    <row r="9" spans="1:6">
      <c r="A9" s="4" t="s">
        <v>60</v>
      </c>
      <c r="B9" s="6" t="n">
        <v>24400</v>
      </c>
      <c r="C9" s="6" t="n">
        <v>35464</v>
      </c>
      <c r="D9" s="6" t="n">
        <v>51821</v>
      </c>
      <c r="E9" s="6" t="n">
        <v>73290</v>
      </c>
    </row>
    <row r="10" spans="1:6">
      <c r="A10" s="4" t="s">
        <v>349</v>
      </c>
    </row>
    <row r="11" spans="1:6">
      <c r="A11" s="3" t="s">
        <v>347</v>
      </c>
    </row>
    <row r="12" spans="1:6">
      <c r="A12" s="4" t="s">
        <v>60</v>
      </c>
      <c r="B12" s="6" t="n">
        <v>3000918</v>
      </c>
      <c r="C12" s="6" t="n">
        <v>4461778</v>
      </c>
      <c r="D12" s="6" t="n">
        <v>5655630</v>
      </c>
      <c r="E12" s="6" t="n">
        <v>10709854</v>
      </c>
    </row>
    <row r="13" spans="1:6">
      <c r="A13" s="4" t="s">
        <v>350</v>
      </c>
    </row>
    <row r="14" spans="1:6">
      <c r="A14" s="3" t="s">
        <v>347</v>
      </c>
    </row>
    <row r="15" spans="1:6">
      <c r="A15" s="4" t="s">
        <v>60</v>
      </c>
      <c r="B15" s="6" t="n">
        <v>364205</v>
      </c>
      <c r="C15" s="6" t="n">
        <v>616750</v>
      </c>
      <c r="D15" s="6" t="n">
        <v>766922</v>
      </c>
      <c r="E15" s="6" t="n">
        <v>1300288</v>
      </c>
    </row>
    <row r="16" spans="1:6">
      <c r="A16" s="4" t="s">
        <v>351</v>
      </c>
    </row>
    <row r="17" spans="1:6">
      <c r="A17" s="3" t="s">
        <v>347</v>
      </c>
    </row>
    <row r="18" spans="1:6">
      <c r="A18" s="4" t="s">
        <v>60</v>
      </c>
      <c r="B18" s="6" t="n">
        <v>328760</v>
      </c>
      <c r="C18" s="6" t="n">
        <v>880144</v>
      </c>
      <c r="D18" s="6" t="n">
        <v>664787</v>
      </c>
      <c r="E18" s="6" t="n">
        <v>1883397</v>
      </c>
    </row>
    <row r="19" spans="1:6">
      <c r="A19" s="4" t="s">
        <v>352</v>
      </c>
    </row>
    <row r="20" spans="1:6">
      <c r="A20" s="3" t="s">
        <v>347</v>
      </c>
    </row>
    <row r="21" spans="1:6">
      <c r="A21" s="4" t="s">
        <v>60</v>
      </c>
      <c r="B21" s="6" t="n">
        <v>24400</v>
      </c>
      <c r="C21" s="6" t="n">
        <v>35464</v>
      </c>
      <c r="D21" s="6" t="n">
        <v>51821</v>
      </c>
      <c r="E21" s="6" t="n">
        <v>73290</v>
      </c>
    </row>
    <row r="22" spans="1:6">
      <c r="A22" s="4" t="s">
        <v>33</v>
      </c>
      <c r="B22" s="6" t="n">
        <v>545</v>
      </c>
      <c r="D22" s="6" t="n">
        <v>545</v>
      </c>
      <c r="F22" s="6" t="n">
        <v>951</v>
      </c>
    </row>
    <row r="23" spans="1:6">
      <c r="A23" s="4" t="s">
        <v>353</v>
      </c>
    </row>
    <row r="24" spans="1:6">
      <c r="A24" s="3" t="s">
        <v>347</v>
      </c>
    </row>
    <row r="25" spans="1:6">
      <c r="A25" s="4" t="s">
        <v>60</v>
      </c>
      <c r="B25" s="6" t="n">
        <v>24400</v>
      </c>
      <c r="C25" s="6" t="n">
        <v>35464</v>
      </c>
      <c r="D25" s="6" t="n">
        <v>51821</v>
      </c>
      <c r="E25" s="6" t="n">
        <v>73290</v>
      </c>
    </row>
    <row r="26" spans="1:6">
      <c r="A26" s="4" t="s">
        <v>354</v>
      </c>
    </row>
    <row r="27" spans="1:6">
      <c r="A27" s="3" t="s">
        <v>347</v>
      </c>
    </row>
    <row r="28" spans="1:6">
      <c r="A28" s="4" t="s">
        <v>62</v>
      </c>
      <c r="B28" s="6" t="n">
        <v>390015</v>
      </c>
      <c r="D28" s="6" t="n">
        <v>781335</v>
      </c>
    </row>
    <row r="29" spans="1:6">
      <c r="A29" s="4" t="s">
        <v>60</v>
      </c>
      <c r="B29" s="6" t="n">
        <v>4083898</v>
      </c>
      <c r="C29" s="6" t="n">
        <v>5958672</v>
      </c>
      <c r="D29" s="6" t="n">
        <v>7868674</v>
      </c>
      <c r="E29" s="6" t="n">
        <v>13893539</v>
      </c>
    </row>
    <row r="30" spans="1:6">
      <c r="A30" s="4" t="s">
        <v>33</v>
      </c>
      <c r="B30" s="6" t="n">
        <v>105572123</v>
      </c>
      <c r="D30" s="6" t="n">
        <v>105572123</v>
      </c>
      <c r="F30" s="7" t="n">
        <v>107282733</v>
      </c>
    </row>
    <row r="31" spans="1:6">
      <c r="A31" s="4" t="s">
        <v>355</v>
      </c>
    </row>
    <row r="32" spans="1:6">
      <c r="A32" s="3" t="s">
        <v>347</v>
      </c>
    </row>
    <row r="33" spans="1:6">
      <c r="A33" s="4" t="s">
        <v>60</v>
      </c>
      <c r="B33" s="6" t="n">
        <v>3000918</v>
      </c>
      <c r="C33" s="6" t="n">
        <v>4461778</v>
      </c>
      <c r="D33" s="6" t="n">
        <v>5655630</v>
      </c>
      <c r="E33" s="6" t="n">
        <v>10709854</v>
      </c>
    </row>
    <row r="34" spans="1:6">
      <c r="A34" s="4" t="s">
        <v>356</v>
      </c>
    </row>
    <row r="35" spans="1:6">
      <c r="A35" s="3" t="s">
        <v>347</v>
      </c>
    </row>
    <row r="36" spans="1:6">
      <c r="A36" s="4" t="s">
        <v>60</v>
      </c>
      <c r="B36" s="6" t="n">
        <v>364205</v>
      </c>
      <c r="C36" s="6" t="n">
        <v>616750</v>
      </c>
      <c r="D36" s="6" t="n">
        <v>766922</v>
      </c>
      <c r="E36" s="6" t="n">
        <v>1300288</v>
      </c>
    </row>
    <row r="37" spans="1:6">
      <c r="A37" s="4" t="s">
        <v>357</v>
      </c>
    </row>
    <row r="38" spans="1:6">
      <c r="A38" s="3" t="s">
        <v>347</v>
      </c>
    </row>
    <row r="39" spans="1:6">
      <c r="A39" s="4" t="s">
        <v>60</v>
      </c>
      <c r="B39" s="7" t="n">
        <v>328760</v>
      </c>
      <c r="C39" s="7" t="n">
        <v>880144</v>
      </c>
      <c r="D39" s="7" t="n">
        <v>664787</v>
      </c>
      <c r="E39" s="7" t="n">
        <v>18833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29"/>
    <col customWidth="1" max="3" min="3" width="12"/>
  </cols>
  <sheetData>
    <row r="1" spans="1:3">
      <c r="A1" s="1" t="s">
        <v>358</v>
      </c>
      <c r="B1" s="1" t="s">
        <v>359</v>
      </c>
      <c r="C1" s="2" t="s">
        <v>360</v>
      </c>
    </row>
    <row r="2" spans="1:3">
      <c r="A2" s="4" t="s">
        <v>361</v>
      </c>
      <c r="B2" s="4" t="s">
        <v>362</v>
      </c>
      <c r="C2" s="7" t="n">
        <v>9745644</v>
      </c>
    </row>
    <row r="3" spans="1:3">
      <c r="A3" s="4" t="s">
        <v>335</v>
      </c>
      <c r="B3" s="4" t="s">
        <v>363</v>
      </c>
      <c r="C3" s="6" t="n">
        <v>665468</v>
      </c>
    </row>
    <row r="4" spans="1:3">
      <c r="A4" s="4" t="s">
        <v>335</v>
      </c>
      <c r="B4" s="4" t="s">
        <v>363</v>
      </c>
      <c r="C4" s="7" t="n">
        <v>70557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3"/>
    <col customWidth="1" max="3" min="3" width="23"/>
    <col customWidth="1" max="4" min="4" width="25"/>
    <col customWidth="1" max="5" min="5" width="46"/>
    <col customWidth="1" max="6" min="6" width="17"/>
  </cols>
  <sheetData>
    <row r="1" spans="1:6">
      <c r="A1" s="1" t="s">
        <v>82</v>
      </c>
      <c r="B1" s="2" t="s">
        <v>83</v>
      </c>
      <c r="C1" s="2" t="s">
        <v>84</v>
      </c>
      <c r="D1" s="2" t="s">
        <v>85</v>
      </c>
      <c r="E1" s="2" t="s">
        <v>86</v>
      </c>
      <c r="F1" s="2" t="s">
        <v>87</v>
      </c>
    </row>
    <row r="2" spans="1:6">
      <c r="A2" s="4" t="s">
        <v>88</v>
      </c>
      <c r="B2" s="7" t="n">
        <v>72763993</v>
      </c>
      <c r="C2" s="7" t="n">
        <v>65160387</v>
      </c>
      <c r="D2" s="7" t="n">
        <v>15434128</v>
      </c>
      <c r="E2" s="7" t="n">
        <v>-212663</v>
      </c>
      <c r="F2" s="7" t="n">
        <v>-7617859</v>
      </c>
    </row>
    <row r="3" spans="1:6">
      <c r="A3" s="4" t="s">
        <v>89</v>
      </c>
      <c r="C3" s="6" t="n">
        <v>129275911</v>
      </c>
    </row>
    <row r="4" spans="1:6">
      <c r="A4" s="3" t="s">
        <v>90</v>
      </c>
    </row>
    <row r="5" spans="1:6">
      <c r="A5" s="4" t="s">
        <v>91</v>
      </c>
      <c r="B5" s="6" t="n">
        <v>257092</v>
      </c>
      <c r="C5" s="7" t="n">
        <v>462352</v>
      </c>
      <c r="D5" s="6" t="n">
        <v>-205260</v>
      </c>
    </row>
    <row r="6" spans="1:6">
      <c r="A6" s="4" t="s">
        <v>92</v>
      </c>
      <c r="C6" s="6" t="n">
        <v>922500</v>
      </c>
    </row>
    <row r="7" spans="1:6">
      <c r="A7" s="4" t="s">
        <v>93</v>
      </c>
      <c r="B7" s="6" t="n">
        <v>-906294</v>
      </c>
      <c r="E7" s="6" t="n">
        <v>-906294</v>
      </c>
    </row>
    <row r="8" spans="1:6">
      <c r="A8" s="4" t="s">
        <v>74</v>
      </c>
      <c r="B8" s="6" t="n">
        <v>2144930</v>
      </c>
      <c r="F8" s="6" t="n">
        <v>2144930</v>
      </c>
    </row>
    <row r="9" spans="1:6">
      <c r="A9" s="4" t="s">
        <v>94</v>
      </c>
      <c r="B9" s="6" t="n">
        <v>74259721</v>
      </c>
      <c r="C9" s="7" t="n">
        <v>65622739</v>
      </c>
      <c r="D9" s="6" t="n">
        <v>15228868</v>
      </c>
      <c r="E9" s="6" t="n">
        <v>-1118957</v>
      </c>
      <c r="F9" s="6" t="n">
        <v>-5472929</v>
      </c>
    </row>
    <row r="10" spans="1:6">
      <c r="A10" s="4" t="s">
        <v>95</v>
      </c>
      <c r="C10" s="6" t="n">
        <v>130198411</v>
      </c>
    </row>
    <row r="11" spans="1:6">
      <c r="A11" s="4" t="s">
        <v>88</v>
      </c>
      <c r="B11" s="7" t="n">
        <v>72763993</v>
      </c>
      <c r="C11" s="7" t="n">
        <v>65160387</v>
      </c>
      <c r="D11" s="6" t="n">
        <v>15434128</v>
      </c>
      <c r="E11" s="6" t="n">
        <v>-212663</v>
      </c>
      <c r="F11" s="6" t="n">
        <v>-7617859</v>
      </c>
    </row>
    <row r="12" spans="1:6">
      <c r="A12" s="4" t="s">
        <v>89</v>
      </c>
      <c r="C12" s="6" t="n">
        <v>129275911</v>
      </c>
    </row>
    <row r="13" spans="1:6">
      <c r="A13" s="3" t="s">
        <v>90</v>
      </c>
    </row>
    <row r="14" spans="1:6">
      <c r="A14" s="4" t="s">
        <v>92</v>
      </c>
      <c r="B14" s="6" t="n">
        <v>922500</v>
      </c>
    </row>
    <row r="15" spans="1:6">
      <c r="A15" s="4" t="s">
        <v>96</v>
      </c>
      <c r="B15" s="7" t="n">
        <v>68880180</v>
      </c>
      <c r="C15" s="7" t="n">
        <v>65622727</v>
      </c>
      <c r="D15" s="6" t="n">
        <v>15228879</v>
      </c>
      <c r="E15" s="6" t="n">
        <v>-3788414</v>
      </c>
      <c r="F15" s="6" t="n">
        <v>-8183012</v>
      </c>
    </row>
    <row r="16" spans="1:6">
      <c r="A16" s="4" t="s">
        <v>97</v>
      </c>
      <c r="C16" s="6" t="n">
        <v>130198411</v>
      </c>
    </row>
    <row r="17" spans="1:6">
      <c r="A17" s="3" t="s">
        <v>90</v>
      </c>
    </row>
    <row r="18" spans="1:6">
      <c r="A18" s="4" t="s">
        <v>93</v>
      </c>
      <c r="B18" s="6" t="n">
        <v>-800403</v>
      </c>
      <c r="E18" s="6" t="n">
        <v>-800403</v>
      </c>
    </row>
    <row r="19" spans="1:6">
      <c r="A19" s="4" t="s">
        <v>74</v>
      </c>
      <c r="B19" s="6" t="n">
        <v>-7620946</v>
      </c>
      <c r="F19" s="6" t="n">
        <v>-7620946</v>
      </c>
    </row>
    <row r="20" spans="1:6">
      <c r="A20" s="4" t="s">
        <v>98</v>
      </c>
      <c r="B20" s="7" t="n">
        <v>60458831</v>
      </c>
      <c r="C20" s="7" t="n">
        <v>65622727</v>
      </c>
      <c r="D20" s="7" t="n">
        <v>15228879</v>
      </c>
      <c r="E20" s="7" t="n">
        <v>-4588817</v>
      </c>
      <c r="F20" s="7" t="n">
        <v>-15803958</v>
      </c>
    </row>
    <row r="21" spans="1:6">
      <c r="A21" s="4" t="s">
        <v>99</v>
      </c>
      <c r="C21" s="6" t="n">
        <v>130198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00</v>
      </c>
      <c r="B1" s="2" t="s">
        <v>1</v>
      </c>
    </row>
    <row r="2" spans="1:3">
      <c r="B2" s="2" t="s">
        <v>2</v>
      </c>
      <c r="C2" s="2" t="s">
        <v>59</v>
      </c>
    </row>
    <row r="3" spans="1:3">
      <c r="A3" s="3" t="s">
        <v>101</v>
      </c>
    </row>
    <row r="4" spans="1:3">
      <c r="A4" s="4" t="s">
        <v>102</v>
      </c>
      <c r="B4" s="7" t="n">
        <v>-7620946</v>
      </c>
      <c r="C4" s="7" t="n">
        <v>2144930</v>
      </c>
    </row>
    <row r="5" spans="1:3">
      <c r="A5" s="3" t="s">
        <v>103</v>
      </c>
    </row>
    <row r="6" spans="1:3">
      <c r="A6" s="4" t="s">
        <v>104</v>
      </c>
      <c r="B6" s="6" t="n">
        <v>25252</v>
      </c>
      <c r="C6" s="6" t="n">
        <v>43073</v>
      </c>
    </row>
    <row r="7" spans="1:3">
      <c r="A7" s="4" t="s">
        <v>105</v>
      </c>
      <c r="B7" s="6" t="n">
        <v>-657180</v>
      </c>
      <c r="C7" s="6" t="n">
        <v>0</v>
      </c>
    </row>
    <row r="8" spans="1:3">
      <c r="A8" s="4" t="s">
        <v>67</v>
      </c>
      <c r="B8" s="6" t="n">
        <v>4877229</v>
      </c>
      <c r="C8" s="6" t="n">
        <v>5462449</v>
      </c>
    </row>
    <row r="9" spans="1:3">
      <c r="A9" s="4" t="s">
        <v>106</v>
      </c>
      <c r="B9" s="6" t="n">
        <v>6565361</v>
      </c>
      <c r="C9" s="6" t="n">
        <v>449541</v>
      </c>
    </row>
    <row r="10" spans="1:3">
      <c r="A10" s="4" t="s">
        <v>107</v>
      </c>
      <c r="B10" s="6" t="n">
        <v>-574300</v>
      </c>
      <c r="C10" s="6" t="n">
        <v>1538000</v>
      </c>
    </row>
    <row r="11" spans="1:3">
      <c r="A11" s="4" t="s">
        <v>108</v>
      </c>
      <c r="B11" s="6" t="n">
        <v>-262770</v>
      </c>
      <c r="C11" s="6" t="n">
        <v>-147533</v>
      </c>
    </row>
    <row r="12" spans="1:3">
      <c r="A12" s="3" t="s">
        <v>109</v>
      </c>
    </row>
    <row r="13" spans="1:3">
      <c r="A13" s="4" t="s">
        <v>110</v>
      </c>
      <c r="B13" s="6" t="n">
        <v>278587</v>
      </c>
      <c r="C13" s="6" t="n">
        <v>972119</v>
      </c>
    </row>
    <row r="14" spans="1:3">
      <c r="A14" s="4" t="s">
        <v>30</v>
      </c>
      <c r="B14" s="6" t="n">
        <v>-31830</v>
      </c>
      <c r="C14" s="6" t="n">
        <v>-95220</v>
      </c>
    </row>
    <row r="15" spans="1:3">
      <c r="A15" s="4" t="s">
        <v>36</v>
      </c>
      <c r="B15" s="6" t="n">
        <v>-14444</v>
      </c>
      <c r="C15" s="6" t="n">
        <v>180025</v>
      </c>
    </row>
    <row r="16" spans="1:3">
      <c r="A16" s="4" t="s">
        <v>111</v>
      </c>
      <c r="C16" s="6" t="n">
        <v>125000</v>
      </c>
    </row>
    <row r="17" spans="1:3">
      <c r="A17" s="4" t="s">
        <v>112</v>
      </c>
      <c r="B17" s="6" t="n">
        <v>2584959</v>
      </c>
      <c r="C17" s="6" t="n">
        <v>10672384</v>
      </c>
    </row>
    <row r="18" spans="1:3">
      <c r="A18" s="3" t="s">
        <v>113</v>
      </c>
    </row>
    <row r="19" spans="1:3">
      <c r="A19" s="4" t="s">
        <v>114</v>
      </c>
      <c r="B19" s="6" t="n">
        <v>-10989613</v>
      </c>
      <c r="C19" s="6" t="n">
        <v>-23215493</v>
      </c>
    </row>
    <row r="20" spans="1:3">
      <c r="A20" s="4" t="s">
        <v>115</v>
      </c>
      <c r="B20" s="6" t="n">
        <v>-10989613</v>
      </c>
      <c r="C20" s="6" t="n">
        <v>-23215493</v>
      </c>
    </row>
    <row r="21" spans="1:3">
      <c r="A21" s="3" t="s">
        <v>116</v>
      </c>
    </row>
    <row r="22" spans="1:3">
      <c r="A22" s="4" t="s">
        <v>117</v>
      </c>
      <c r="B22" s="6" t="n">
        <v>7250000</v>
      </c>
      <c r="C22" s="6" t="n">
        <v>9500000</v>
      </c>
    </row>
    <row r="23" spans="1:3">
      <c r="A23" s="4" t="s">
        <v>118</v>
      </c>
      <c r="C23" s="6" t="n">
        <v>257092</v>
      </c>
    </row>
    <row r="24" spans="1:3">
      <c r="A24" s="4" t="s">
        <v>119</v>
      </c>
      <c r="B24" s="6" t="n">
        <v>7250000</v>
      </c>
      <c r="C24" s="6" t="n">
        <v>9757092</v>
      </c>
    </row>
    <row r="25" spans="1:3">
      <c r="A25" s="4" t="s">
        <v>120</v>
      </c>
      <c r="B25" s="6" t="n">
        <v>-537633</v>
      </c>
      <c r="C25" s="6" t="n">
        <v>-758761</v>
      </c>
    </row>
    <row r="26" spans="1:3">
      <c r="A26" s="4" t="s">
        <v>121</v>
      </c>
      <c r="B26" s="6" t="n">
        <v>-1692287</v>
      </c>
      <c r="C26" s="6" t="n">
        <v>-3544778</v>
      </c>
    </row>
    <row r="27" spans="1:3">
      <c r="A27" s="4" t="s">
        <v>122</v>
      </c>
      <c r="B27" s="6" t="n">
        <v>8748008</v>
      </c>
      <c r="C27" s="6" t="n">
        <v>13955890</v>
      </c>
    </row>
    <row r="28" spans="1:3">
      <c r="A28" s="4" t="s">
        <v>123</v>
      </c>
      <c r="B28" s="6" t="n">
        <v>7055721</v>
      </c>
      <c r="C28" s="6" t="n">
        <v>10411112</v>
      </c>
    </row>
    <row r="29" spans="1:3">
      <c r="A29" s="3" t="s">
        <v>124</v>
      </c>
    </row>
    <row r="30" spans="1:3">
      <c r="A30" s="4" t="s">
        <v>125</v>
      </c>
      <c r="B30" s="7" t="n">
        <v>7055721</v>
      </c>
      <c r="C30" s="7" t="n">
        <v>10411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Description of Business</vt:lpstr>
      <vt:lpstr>Significant Accounting Policies</vt:lpstr>
      <vt:lpstr>Trade and Other Receivables</vt:lpstr>
      <vt:lpstr>Property, Plant and Equipment</vt:lpstr>
      <vt:lpstr>Credit Facility</vt:lpstr>
      <vt:lpstr>Shareholders' Equity</vt:lpstr>
      <vt:lpstr>Related Party Transactions</vt:lpstr>
      <vt:lpstr>Financial Instruments</vt:lpstr>
      <vt:lpstr>Supplemental Cash Flow Informat</vt:lpstr>
      <vt:lpstr>Segmented Information</vt:lpstr>
      <vt:lpstr>Significant Accounting Polici17</vt:lpstr>
      <vt:lpstr>Trade and Other Receivables (Ta</vt:lpstr>
      <vt:lpstr>Property, Plant and Equipment (</vt:lpstr>
      <vt:lpstr>Shareholders' Equity (Tables)</vt:lpstr>
      <vt:lpstr>Related Party Transactions (Tab</vt:lpstr>
      <vt:lpstr>Financial Instruments (Tables)</vt:lpstr>
      <vt:lpstr>Supplemental Cash Flow Inform23</vt:lpstr>
      <vt:lpstr>Segmented Information (Tables)</vt:lpstr>
      <vt:lpstr>Description of Business - Addit</vt:lpstr>
      <vt:lpstr>Trade and Other Receivables - S</vt:lpstr>
      <vt:lpstr>Trade and Other Receivables - A</vt:lpstr>
      <vt:lpstr>Property, Plant and Equipment -</vt:lpstr>
      <vt:lpstr>Property, Plant and Equipment29</vt:lpstr>
      <vt:lpstr>Credit Facility - Additional In</vt:lpstr>
      <vt:lpstr>Shareholders' Equity - Computat</vt:lpstr>
      <vt:lpstr>Shareholders' Equity - Addition</vt:lpstr>
      <vt:lpstr>Shareholders' Equity - Schedule</vt:lpstr>
      <vt:lpstr>Shareholders' Equity - Summary </vt:lpstr>
      <vt:lpstr>Related Party Transactions - Su</vt:lpstr>
      <vt:lpstr>Related Party Transactions - Ad</vt:lpstr>
      <vt:lpstr>Financial Instruments - Summary</vt:lpstr>
      <vt:lpstr>Financial Instruments - Summa38</vt:lpstr>
      <vt:lpstr>Financial Instruments - Summa39</vt:lpstr>
      <vt:lpstr>Financial Instruments - Additio</vt:lpstr>
      <vt:lpstr>Financial Instruments - Summa41</vt:lpstr>
      <vt:lpstr>Financial Instruments - Summa42</vt:lpstr>
      <vt:lpstr>Supplemental Cash Flow Inform43</vt:lpstr>
      <vt:lpstr>Segmented Information - Additio</vt:lpstr>
      <vt:lpstr>Segmented Information - Schedul</vt:lpstr>
      <vt:lpstr>Uncategorized Items - lvl-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4:07Z</dcterms:created>
  <dcterms:modified xmlns:dcterms="http://purl.org/dc/terms/" xmlns:xsi="http://www.w3.org/2001/XMLSchema-instance" xsi:type="dcterms:W3CDTF">2016-02-16T16:04:07Z</dcterms:modified>
  <dc:title xmlns:dc="http://purl.org/dc/elements/1.1/">Untitled</dc:title>
  <dc:description xmlns:dc="http://purl.org/dc/elements/1.1/"/>
  <dc:subject xmlns:dc="http://purl.org/dc/elements/1.1/"/>
  <cp:keywords/>
  <cp:category/>
</cp:coreProperties>
</file>